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Basis of Financial Statement Pr" sheetId="8" r:id="rId8"/>
    <s:sheet name="Earnings Per Share (&quot;EPS&quot;) and " sheetId="9" r:id="rId9"/>
    <s:sheet name="Trade Receivables" sheetId="10" r:id="rId10"/>
    <s:sheet name="Inventories" sheetId="11" r:id="rId11"/>
    <s:sheet name="Accrued Expenses and Other Curr" sheetId="12" r:id="rId12"/>
    <s:sheet name="Line of Credit and Long-Term De" sheetId="13" r:id="rId13"/>
    <s:sheet name="Fair Value Measurements" sheetId="14" r:id="rId14"/>
    <s:sheet name="Store Closing, Asset Impairment" sheetId="15" r:id="rId15"/>
    <s:sheet name="Other Charges" sheetId="16" r:id="rId16"/>
    <s:sheet name="Income Taxes" sheetId="17" r:id="rId17"/>
    <s:sheet name="Equity Award Plans" sheetId="18" r:id="rId18"/>
    <s:sheet name="Recent Accounting Pronouncement" sheetId="19" r:id="rId19"/>
    <s:sheet name="Commitments and Contingencies" sheetId="20" r:id="rId20"/>
    <s:sheet name="Segment and Enterprise Wide Dis" sheetId="21" r:id="rId21"/>
    <s:sheet name="Interest Expense, Net" sheetId="22" r:id="rId22"/>
    <s:sheet name="Earnings Per Share (&quot;EPS&quot;) an23" sheetId="23" r:id="rId23"/>
    <s:sheet name="Inventories (Tables)" sheetId="24" r:id="rId24"/>
    <s:sheet name="Accrued Expenses and Other Cu25" sheetId="25" r:id="rId25"/>
    <s:sheet name="Other Charges (Tables)" sheetId="26" r:id="rId26"/>
    <s:sheet name="Equity Award Plans (Tables)" sheetId="27" r:id="rId27"/>
    <s:sheet name="Segment and Enterprise Wide D28" sheetId="28" r:id="rId28"/>
    <s:sheet name="Interest Expense, Net (Tables)" sheetId="29" r:id="rId29"/>
    <s:sheet name="Earnings Per Share (&quot;EPS&quot;) an30" sheetId="30" r:id="rId30"/>
    <s:sheet name="Earnings Per Share (&quot;EPS&quot;) an31" sheetId="31" r:id="rId31"/>
    <s:sheet name="Trade Receivables - Additional " sheetId="32" r:id="rId32"/>
    <s:sheet name="Inventories (Details)" sheetId="33" r:id="rId33"/>
    <s:sheet name="Accrued Expenses and Other Cu34" sheetId="34" r:id="rId34"/>
    <s:sheet name="Line of Credit and Long-Term 35" sheetId="35" r:id="rId35"/>
    <s:sheet name="Fair Value Measurements - Addit" sheetId="36" r:id="rId36"/>
    <s:sheet name="Store Closings, Asset Impairmen" sheetId="37" r:id="rId37"/>
    <s:sheet name="Other Charges - Additional Info" sheetId="38" r:id="rId38"/>
    <s:sheet name="Other Charges - Schedule of Cha" sheetId="39" r:id="rId39"/>
    <s:sheet name="Income Taxes - Additional Infor" sheetId="40" r:id="rId40"/>
    <s:sheet name="Equity Award Plans - Additional" sheetId="41" r:id="rId41"/>
    <s:sheet name="Equity Award Plans - Summary of" sheetId="42" r:id="rId42"/>
    <s:sheet name="Segment and Enterprise Wide D43" sheetId="43" r:id="rId43"/>
    <s:sheet name="Segment and Enterprise Wide D44" sheetId="44" r:id="rId44"/>
    <s:sheet name="Interest Expense, Net (Details)" sheetId="45" r:id="rId45"/>
    <s:sheet name="Uncategorized Items - dest-2015" sheetId="46" r:id="rId46"/>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Aug. 01, 2015</t>
  </si>
  <si>
    <t>Aug. 21, 2015</t>
  </si>
  <si>
    <t>Document And Entity Information [Abstract]</t>
  </si>
  <si>
    <t>Document Type</t>
  </si>
  <si>
    <t>10-Q</t>
  </si>
  <si>
    <t>Amendment Flag</t>
  </si>
  <si>
    <t>false</t>
  </si>
  <si>
    <t>Document Period End Date</t>
  </si>
  <si>
    <t>Aug. 1,
		2015</t>
  </si>
  <si>
    <t>Document Fiscal Year Focus</t>
  </si>
  <si>
    <t>Document Fiscal Period Focus</t>
  </si>
  <si>
    <t>Q2</t>
  </si>
  <si>
    <t>Trading Symbol</t>
  </si>
  <si>
    <t>DEST</t>
  </si>
  <si>
    <t>Entity Registrant Name</t>
  </si>
  <si>
    <t>Destination Maternity Corp</t>
  </si>
  <si>
    <t>Entity Central Index Key</t>
  </si>
  <si>
    <t>Current Fiscal Year End Date</t>
  </si>
  <si>
    <t>--01-30</t>
  </si>
  <si>
    <t>Entity Filer Category</t>
  </si>
  <si>
    <t>Accelerated Filer</t>
  </si>
  <si>
    <t>Entity Common Stock, Shares Outstanding</t>
  </si>
  <si>
    <t>CONSOLIDATED BALANCE SHEETS (unaudited) - USD ($)</t>
  </si>
  <si>
    <t>Jan. 31, 2015</t>
  </si>
  <si>
    <t>Current assets:</t>
  </si>
  <si>
    <t>Cash and cash equivalents</t>
  </si>
  <si>
    <t>Trade receivables, net</t>
  </si>
  <si>
    <t>Inventories</t>
  </si>
  <si>
    <t>Deferred income taxes</t>
  </si>
  <si>
    <t>Prepaid expenses and other current assets</t>
  </si>
  <si>
    <t>Total current assets</t>
  </si>
  <si>
    <t>Property, plant and equipment, net of accumulated depreciation and amortization of $84,319 and $80,735</t>
  </si>
  <si>
    <t>Other assets:</t>
  </si>
  <si>
    <t>Deferred financing costs, net of accumulated amortization of $545 and $445</t>
  </si>
  <si>
    <t>Other intangible assets, net of accumulated amortization of $636 and $588</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3)</t>
  </si>
  <si>
    <t>Stockholders’ equity:</t>
  </si>
  <si>
    <t>Preferred stock, 1,656,381 shares authorized: Series B junior participating preferred stock, $.01 par value; 300,000 shares authorized, none outstanding</t>
  </si>
  <si>
    <t>Common stock, $.01 par value; 20,000,000 shares authorized, 13,862,202 and 13,807,124 shares issued and outstanding</t>
  </si>
  <si>
    <t>Additional paid-in capital</t>
  </si>
  <si>
    <t>Retained earnings (accumulated deficit)</t>
  </si>
  <si>
    <t>Accumulated other comprehensive loss</t>
  </si>
  <si>
    <t>Total stockholders’ equity</t>
  </si>
  <si>
    <t>Total liabilities and stockholders’ equity</t>
  </si>
  <si>
    <t>CONSOLIDATED BALANCE SHEETS (unaudited) (Parenthetical) - USD ($) $ in Thousands</t>
  </si>
  <si>
    <t>Property, plant and equipment, accumulated depreciation and amortization</t>
  </si>
  <si>
    <t>Deferred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t>
  </si>
  <si>
    <t>Series B junior participating preferred stock, par value</t>
  </si>
  <si>
    <t>Series B junior participating preferred stock, shares outstanding</t>
  </si>
  <si>
    <t>CONSOLIDATED STATEMENTS OF OPERATIONS (unaudited) - USD ($) shares in Thousands, $ in Thousands</t>
  </si>
  <si>
    <t>3 Months Ended</t>
  </si>
  <si>
    <t>Aug. 02, 2014</t>
  </si>
  <si>
    <t>Income Statement [Abstract]</t>
  </si>
  <si>
    <t>Net sales</t>
  </si>
  <si>
    <t>Cost of goods sold</t>
  </si>
  <si>
    <t>Gross profit</t>
  </si>
  <si>
    <t>Selling, general and administrative expenses</t>
  </si>
  <si>
    <t>Store closing, asset impairment and asset disposal (income) expenses</t>
  </si>
  <si>
    <t>Other charges</t>
  </si>
  <si>
    <t>Operating income (loss)</t>
  </si>
  <si>
    <t>Interest expense, net</t>
  </si>
  <si>
    <t>Income (loss) before income taxes</t>
  </si>
  <si>
    <t>Income tax (benefit) provision</t>
  </si>
  <si>
    <t>Net income (loss)</t>
  </si>
  <si>
    <t>Net income (loss) per share— Basic</t>
  </si>
  <si>
    <t>Average shares outstanding— Basic</t>
  </si>
  <si>
    <t>Net income (loss) per share— Diluted</t>
  </si>
  <si>
    <t>Average shares outstanding— Diluted</t>
  </si>
  <si>
    <t>CONSOLIDATED STATEMENTS OF COMPREHENSIVE INCOME (LOSS) (unaudited) - USD ($) $ in Thousands</t>
  </si>
  <si>
    <t>Statement Of Income And Comprehensive Income [Abstract]</t>
  </si>
  <si>
    <t>Foreign currency translation adjustments</t>
  </si>
  <si>
    <t>Comprehensive income (loss)</t>
  </si>
  <si>
    <t>CONSOLIDATED STATEMENTS OF STOCKHOLDERS' EQUITY (unaudited) - 6 months ended Aug. 01, 2015 - USD ($) shares in Thousands, $ in Thousands</t>
  </si>
  <si>
    <t>Total</t>
  </si>
  <si>
    <t>Common Stock</t>
  </si>
  <si>
    <t>Additional Paid-in Capital</t>
  </si>
  <si>
    <t>Retained Earnings (Accumulated Deficit)</t>
  </si>
  <si>
    <t>Accumulated Other Comprehensive Loss</t>
  </si>
  <si>
    <t>Beginning Balance at Jan. 31, 2015</t>
  </si>
  <si>
    <t>Beginning Balance, shares at Jan. 31, 2015</t>
  </si>
  <si>
    <t>Cash dividends</t>
  </si>
  <si>
    <t>Stock-based compensation</t>
  </si>
  <si>
    <t>Stock-based compensation, shares</t>
  </si>
  <si>
    <t>Exercise of stock options, net</t>
  </si>
  <si>
    <t>Exercise of stock options, shares</t>
  </si>
  <si>
    <t>Tax benefit shortfall from stock option exercises and restricted stock vesting</t>
  </si>
  <si>
    <t>Repurchase and retirement of common stock</t>
  </si>
  <si>
    <t>Repurchase and retirement of common stock, shares</t>
  </si>
  <si>
    <t>Ending Balance at Aug. 01, 2015</t>
  </si>
  <si>
    <t>Ending Balance, shares at Aug. 01, 2015</t>
  </si>
  <si>
    <t>CONSOLIDATED STATEMENTS OF CASH FLOWS (unaudited) - USD ($) $ in Thousands</t>
  </si>
  <si>
    <t>Operating Activities</t>
  </si>
  <si>
    <t>Adjustments to reconcile net income (loss) to net cash provided by operating activities:</t>
  </si>
  <si>
    <t>Depreciation and amortization</t>
  </si>
  <si>
    <t>Stock-based compensation expense</t>
  </si>
  <si>
    <t>Loss on impairment of long-lived assets</t>
  </si>
  <si>
    <t>Loss (gain) on disposal of assets</t>
  </si>
  <si>
    <t>Deferred income tax benefit</t>
  </si>
  <si>
    <t>Amortization of deferred financing costs</t>
  </si>
  <si>
    <t>Decrease (increase) in:</t>
  </si>
  <si>
    <t>Trade receivables</t>
  </si>
  <si>
    <t>Increase (decrease) in:</t>
  </si>
  <si>
    <t>Accounts payable, accrued expenses and other current liabilities</t>
  </si>
  <si>
    <t>Net cash provided by operating activities</t>
  </si>
  <si>
    <t>Investing Activities</t>
  </si>
  <si>
    <t>Capital expenditures</t>
  </si>
  <si>
    <t>Proceeds from sale of property, plant and equipment</t>
  </si>
  <si>
    <t>Additions to intangible assets</t>
  </si>
  <si>
    <t>Net cash used in investing activities</t>
  </si>
  <si>
    <t>Financing Activities</t>
  </si>
  <si>
    <t>Decrease in cash overdraft</t>
  </si>
  <si>
    <t>Increase in line of credit borrowings</t>
  </si>
  <si>
    <t>Repayment of long-term debt</t>
  </si>
  <si>
    <t>Deferred financing costs paid</t>
  </si>
  <si>
    <t>Withholding taxes on stock-based compensation paid in connection with repurchase of common stock</t>
  </si>
  <si>
    <t>Cash dividends paid</t>
  </si>
  <si>
    <t>Proceeds from exercise of stock options</t>
  </si>
  <si>
    <t>Excess tax benefit from exercise of stock options and restricted stock vest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Basis of Financial Statement Presentation</t>
  </si>
  <si>
    <t>Organization Consolidation And Presentation Of Financial Statements [Abstract]</t>
  </si>
  <si>
    <t>1.
BASIS OF FINANCIAL STATEMENT PRESENTATION Destination Maternity Corporation and its subsidiaries (the “Company” or “Destination Maternity”) have historically operated on a fiscal year ending September 30 of each year. On December 4, 2014 the Company announced that its Board of Directors approved a change in its fiscal year end from September 30 to the Saturday nearest January 31 of each year. The fiscal year end change aligns the Company’s reporting cycle with the National Retail Federation (“NRF”) fiscal calendar. The change is effective with the Company’s fiscal year 2015, which began February 1, 2015 and will end January 30, 2016, and resulted in a four month transition period from October 1, 2014 to January 31, 2015. The accompanying unaudited consolidated financial statements for the three and six months ended August 1, 2015 and August 2, 2014 have been prepared in accordance with the requirements for Form 10-Q and Article 10 of Regulation S-X, and accordingly, certain information and footnote disclosures have been condensed or omitted. See the Company’s Annual Report on Form 10-K as of and for the year ended September 30, 2014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References to fiscal years of the Company prior to fiscal 2015 refer to the fiscal years ended on September 30 in those years, unless otherwise indicated. For example, the Company’s “fiscal 2014” ended on September 30, 2014. The Company now operates on a fiscal year ending on the Saturday nearest January 31 of each year. References to the Company’s fiscal 2015 refer to the fiscal year, or periods within such fiscal year, which began February 1, 2015 and will end January 30, 2016.</t>
  </si>
  <si>
    <t>Earnings Per Share ("EPS") and Cash Dividends</t>
  </si>
  <si>
    <t>Earnings Per Share [Abstract]</t>
  </si>
  <si>
    <t xml:space="preserve">2.
EARNINGS PER SHARE (“EPS”) AND CASH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exercise of outstanding stock options and from the assumed lapse of restrictions on restricted stock awards. Common shares issuable in connection with the award of performance-based restricted stock units (“RSUs”) are excluded from the calculation of EPS until the RSUs’ performance conditions are achieved and the shares in respect of the RSUs become issuable (see Note 11). The following tables summarize the Basic EPS and Diluted EPS calculations (in thousands, except per share amounts):
Three Months Ended
August 1, 2015
August 2, 2014
Net
Shares
EPS
Net
Shares
EPS
Basic EPS
$
(2,682
)
13,585
$
(0.20)
$
321
13,481
$
0.02
Incremental shares from the assumed exercise of outstanding stock options
—
—
—
53
Incremental shares from the assumed lapse of restrictions on restricted stock awards
—
—
—
44
Diluted EPS
$
(2,682
)
13,585
$
(0.20)
$
321
13,578
$
0.02
Six Months Ended
August 1, 2015
August 2, 2014
Net
Shares
EPS
Net
Shares
EPS
Basic EPS
$
(147
)
13,583
$
(0.01
)
$
8,031
13,477
$
0.60
Incremental shares from the assumed exercise of outstanding stock options
—
—
—
60
Incremental shares from the assumed lapse of restrictions on restricted stock awards
—
—
—
40
Diluted EPS
$
(147
)
13,583
$
(0.01
)
$
8,031
13,577
$
0.59
In addition to performance-based RSUs, for the three and six months ended August 2, 2014 stock options and unvested restricted stock totaling 245,911 and 197,482 shares, respectively, were excluded from the calculation of Diluted EPS as their effect would have been antidilutive. Options and unvested restricted stock totaling 1,126,555 shares of the Company's common stock were outstanding as of August 1, 2015 but were not included in the computation of Diluted EPS for the three and six months ended August 1, 2015 due to the Company's net loss. Had the Company reported a profit for the three and six months ended August 1, 2015 the weighted average number of dilutive shares outstanding for computation of Diluted EPS would have been approximately 13,607,000 and 13,616,000 shares, respectively. During the six months ended August 1, 2015 and August 2, 2014 the Company paid cash dividends totaling $5,531,000 (or $0.40 per share) and $5,475,000 (or $0.40 per share), respectively. On August 20, 2015 the Company declared a quarterly cash dividend of $0.20 per share payable on October 22, 2015, which is projected to total approximately $2,770,000. </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August 1, 2015 and January 31, 2015 the Company’s trade receivables were net of allowance for doubtful accounts of $136,000 and $132,000, respectively. </t>
  </si>
  <si>
    <t>Inventory Disclosure [Abstract]</t>
  </si>
  <si>
    <t>4.
INVENTORIES Inventories were comprised of the following (in thousands):
August 1, 2015
January 31, 2015
Finished goods
$
70,271
$
69,455
Work-in-progress
1,340
2,414
Raw materials
1,940
3,890
$
73,551
$
75,759</t>
  </si>
  <si>
    <t>Accrued Expenses and Other Current Liabilities</t>
  </si>
  <si>
    <t>Payables And Accruals [Abstract]</t>
  </si>
  <si>
    <t>5.
ACCRUED EXPENSES AND OTHER CURRENT LIABILITIES Accrued expenses and other current liabilities were comprised of the following (in thousands):
August 1, 2015
January 31, 2015
Employee compensation and benefits
$
8,508
$
10,593
Insurance, primarily self-insurance reserves
6,519
5,888
Gift certificates and store credits
3,579
4,704
Deferred rent
3,357
3,824
Sales and use taxes
2,373
3,112
Accrued property, plant and equipment additions
2,053
3,619
Product return reserve
1,694
2,084
Accounting and legal
1,626
1,998
Income taxes payable
-
129
Other
6,722
10,911
$
36,431
$
46,862</t>
  </si>
  <si>
    <t>Line of Credit and Long-Term Debt</t>
  </si>
  <si>
    <t>Debt Disclosure [Abstract]</t>
  </si>
  <si>
    <t>6.
LINE OF CREDIT AND LONG-TERM DEBT On November 1, 2012 the Company entered into a five-year $61,000,000 senior secured revolving credit facility (the “Credit Facility”), which replaced the Company’s former $55,000,000 credit facility (the “Prior Credit Facility”). The Credit Facility consists of two tranches: (1) a senior secured revolving credit and letter of credit facility of up to $55,000,000 (“Tranche A”) and (2) a senior secured first-in, last-out revolving credit facility of up to $6,000,000 (“Tranche A-1”). Upon the Company’s request and with the consent of the lender, permitted borrowings under Tranche A could be increased up to an additional $15,000,000, in increments of $2,500,000, up to a Tranche A maximum limit of $70,000,000. In accordance with the terms of the Credit Facility, effective June 3, 2015 the Company’s permitted borrowings under Tranche A of the Credit Facility were increased by $15,000,000 at the Company’s request. Effective August 25, 2015 the Credit Facility was amended to reflect the increase to Tranche A permitted borrowings and to extend the maturity date to August 25, 2020 from November 1, 2017. Proceeds from advances under the Credit Facility, with certain restrictions, were permitted to be used to repay then existing term loan or other debt, and may be used to provide financing for working capital, letters of credit, capital expenditures, dividends, share repurchases and other general corporate purposes. The Credit Facility contains various affirmative and negative covenants and representations and warranties. Under the Credit Facility, the Company is required to maintain minimum Excess Availability (as defined in the related Credit Facility agreement) equal to 10% of the Borrowing Base (as defined in the related Credit Facility agreement).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 The Company also pays an unused line fee under the Credit Facility of 0.25% per annum. In connection with the execution of the Credit Facility, the Company incurred deferred financing costs of $988,000. As of August 1, 2015 the Company had $21,000,000 in outstanding borrowings under the Credit Facility of which $15,000,000 were Tranche A borrowings and $6,000,000 were Tranche A-1 borrowings, and $6,348,000 in letters of credit, with $33,772,000 of availability under the Credit Facility based on the Company’s Borrowing Base formula. As of August 2, 2014 the Company had no outstanding borrowings under the Credit Facility and $7,211,000 in letters of credit, with $53,630,000 of availability under the Credit Facility based on the Company’s Borrowing Base formula. For the three and six months ended August 1, 2015, Tranche A borrowings had a weighted interest rate of 2.16% and 2.91%, respectively, per annum, and Tranche A-1 borrowings had a weighted interest rate of 3.19% and 4.10%, respectively, per annum. During the six months ended August 1, 2015 the Company’s average level of direct borrowings was $21,748,000 and the Company’s maximum borrowings at any time were $31,800,000. During the six months ended August 2, 2014 the Company did not have any direct borrowings under the Credit Facility. During the four month transition period ended January 31, 2015 the Company received $15,000,000 proceeds from a five-year equipment financing arrangement with it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see Note 9). As of August 1, 2015 there was $13,378,000 outstanding under the equipment note.</t>
  </si>
  <si>
    <t>Fair Value Measurements</t>
  </si>
  <si>
    <t>Fair Value Disclosures [Abstract]</t>
  </si>
  <si>
    <t>7.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August 1, 2015 and January 31, 2015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August 1, 2015 the Company had $21,000,000 of direct borrowings outstanding under the Credit Facility. The carrying value of the Company’s Credit Facility borrowings approximates fair value as the variable interest rates approximate current market rates, which the Company considers to be Level 2 inputs. The Company’s long-term debt bears interest at a fixed rate. The fair value of the Company’s debt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t>
  </si>
  <si>
    <t>Store Closing, Asset Impairment and Asset Disposal (Income) Expenses</t>
  </si>
  <si>
    <t>Store Closing Asset Impairment And Asset Disposal Expenses [Abstract]</t>
  </si>
  <si>
    <t>Store Closing Asset Impairment and Asset Disposal (Income) Expenses</t>
  </si>
  <si>
    <t>8.
STORE CLOSING, ASSET IMPAIRMENT AND ASSET DISPOSAL (INCOME) EXPENSES For the three and six months ended August 1, 2015 store closing, asset impairment and asset disposal (income) expenses were comprised of $(4,213,000) and $(3,997,000), respectively, for store closings and other asset disposals, and $262,000 and $1,054,000, respectively, for impairment of store assets. For the three and six months ended August 2, 2014 store closing, asset impairment and asset disposal expenses were comprised of $114,000 and $132,000, respectively, for store closings and other asset disposals, and $304,000 and $619,000, respectively, for impairment of store assets. For the three and six months ended August 1, 2015, store closings and other asset disposals includes income of $4,100,000 representing an incentive from the landlord for early termination of a Company superstore lease.</t>
  </si>
  <si>
    <t>Other Charges</t>
  </si>
  <si>
    <t>Facilities Relocation And Management And Organizational Changes And Fiscal Year Change [Abstract]</t>
  </si>
  <si>
    <t>9 .
OTHER CHARGES In September 2013 the Company announced plans to relocate its corporate headquarters and distribution operations from Philadelphia, Pennsylvania to southern New Jersey. The Company completed the relocation of its corporate headquarters to Moorestown, New Jersey in January 2015 and completed the relocation of its distribution operations to Florence, New Jersey in August 2015. In December 2014 the Company received notice of substantial completion and lease commencement from the landlord for the Florence distribution center building. Accordingly, the Florence lease, which has a 15-year term, commenced effective January 1, 2015, with the first rent payment due March 1, 2015. During the six months ended August 1, 2015 and August 2, 2014 the Company incurred $2,094,000 and $1,145,000, respectively, of charges related to the closure of its existing facilities and the preparation for occupancy of its new facilities. In August 2014 the Company announced the appointment of Anthony M. Romano as the Company’s new Chief Executive Officer (“CEO”). Subsequent to the CEO change, the Company commenced a program to evaluate its business processes, key management personnel and planning resources. In connection with this evaluation, the Company changed its fiscal year (see below) and is implementing changes to certain business processes that resulted in replacement of certain key management personnel and some reductions in headcount. The Company also implemented an improved product life cycle calendar and terminated an e-commerce development contract as it continues to improve its planning and allocation methodologies and e-commerce platform. During the six months ended August 1, 2015 the Company incurred $1,324,000 of charges related to these management and organizational changes. In December 2014 the Company announced that its Board of Directors approved a change in its fiscal year end from September 30 to the Saturday nearest January 31 of each year. The fiscal year end change aligns the Company’s reporting cycle with the traditional 4-5-4 NRF calendar ending with January. The fiscal year change is expected to benefit the Company by providing a framework for more consistent product decisions, improved planning of marketing and promotional activities, and faster assimilation of new experienced retail hires. During the six months ended August 1, 2015 the Company incurred $27,000 of charges related to the fiscal year change. During the six months ended August 2, 2014 the Company incurred $1,045,000 of charges related to its proposal for a possible business combination with Mothercare plc, which was announced and subsequently withdrawn in July 2014. A summary of the charges incurred in connection with the facilities relocations, management and organizational changes, fiscal year change and proposed business combination is as follows (in thousands):
Three Months Ended
Six Months Ended
August 1, 2015
August 2, 2014
August 1, 2015
August 2, 2014
Facilities Relocations
Pre-opening rent expense on new corporate headquarters and distribution facility
$
796
$
330
$
1,615
$
570
Accelerated depreciation and amortization expense
93
284
233
565
Other
198
—
246
10
Total facilities relocations
1,087
614
2,094
1,145
Management and Organizational Changes
Consulting fees
371
—
1,082
—
Severance and related benefits
152
—
242
—
Total management and organizational changes
523
—
1,324
—
Fiscal Year Change
Systems modifications
27
—
27
—
Proposed Business Combination
Legal and other professional fees
—
1,045
—
1,045
Total other charges
$
1,637
$
1,659
$
3,445
$
2,190</t>
  </si>
  <si>
    <t>Income Taxes</t>
  </si>
  <si>
    <t>Income Tax Disclosure [Abstract]</t>
  </si>
  <si>
    <t>10 .
INCOME TAXES As of August 1, 2015 the Company had $1,431,000 of unrecognized tax benefits related to uncertain income tax positions, including accrued interest and penalties of $501,000. The Company records interest and penalties related to unrecognized tax benefits in its income tax provision. If recognized, the portion of the liabilities for unrecognized tax benefits that would impact the Company’s effective tax rate was $1,006,000, net of federal benefit. During the 12 months subsequent to August 1, 2015 it is reasonably possible that the gross unrecognized tax benefits could potentially decrease by $317,000 (of which $227,000 would affect the effective tax rate, net of federal benefit) for uncertain tax positions, including the continued effect of interest on unrecognized tax benefits and limitations on certain potential tax credits, offset by the effect of expiring statutes of limitations and settlements. The Company’s United States Federal income tax returns for years ended September 30, 2011 and thereafter remain subject to examination by the United States Internal Revenue Service (“IRS”).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Kuwaiti tax returns for tax years ended September 30, 2013 and thereafter, and United States state tax returns for tax years ended September 30, 2010 and thereafter, depending upon the jurisdiction, remain subject to examination. However, the statutes of limitations on certain of the Company’s United States state tax returns remain open for years prior to fiscal 2010.</t>
  </si>
  <si>
    <t>Equity Award Plans</t>
  </si>
  <si>
    <t>Disclosure Of Compensation Related Costs Sharebased Payments [Abstract]</t>
  </si>
  <si>
    <t xml:space="preserve">11 .
EQUITY AWARD PLANS The Compensation Committee of the Company’s Board of Directors established performance goals for the award of performance-based RSUs for four executive officers, under the Amended and Restated Destination Maternity Corporation 2005 Equity Incentive Plan, in each of April 2015 (the “Fiscal 2015 Awards”), December 2013 (the “Fiscal 2014 Awards”) and November 2012 (the “Fiscal 2013 Awards”). The RSUs earned, if any, under the awards will be based on the Company’s cumulative operating income, as defined in the applicable award agreement (“RSU Operating Income”)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Operating Income in the final fiscal year of each applicable Performance Period. Any dividends declared on the shares of the Company’s common stock underlying the RSUs will be credited as additional RSUs based on the fair market value of the Company’s common stock on the dividend record date. The additional RSUs, if any, will be earned on the same terms as the original RSUs. The following table sets forth the aggregate minimum, target and maximum RSUs, excluding RSUs from dividends declared, that may be earned by the executive officers for each fiscal year award cycle.
Awards
Performance Period
Minimum RSUs
Target RSUs
Maximum RSUs
Fiscal 2015 Awards
February 2, 2015 to January 28, 2017
23,253
46,504
69,757
Fiscal 2014 Awards
October 1, 2013 to September 30, 2016
15,113
30,224
45,337
Fiscal 2013 Awards
October 1, 2012 to September 30, 2015
18,541
37,080
55,621
During fiscal 2014, the Company determined that the Fiscal 2014 Awards and the Fiscal 2013 Awards were unlikely to be earned, even at the minimum level. During the six months ended August 1, 2015 and August 2, 2014 certain stock option exercises and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which were 3,699 and 4,759 shares, respectively, during the six months ended August 1, 2015 and August 2, 2014, are reflected as repurchase of common stock in the accompanying financial statements, and were based on the value of the Company’s common stock on the exercise or vesting date. The remaining shares, net of those withheld, were delivered to the award holders. Total payments for tax obligations to the tax authorities were $57,000 and $131,000 for the six months ended August 1, 2015 and August 2, 2014, respectively. </t>
  </si>
  <si>
    <t>Recent Accounting Pronouncements</t>
  </si>
  <si>
    <t>New Accounting Pronouncements And Changes In Accounting Principles [Abstract]</t>
  </si>
  <si>
    <t xml:space="preserve">1 2 .
RECENT ACCOUNTING PRONOUNCEMENTS In July 2015 the Financial Accounting Standards Board (“FASB”) issued Accounting Standards Update (“ASU”) No. 2015-11, Inventory (Topic 330): Simplifying the Measurement of Inventory In April 2015 the FASB issued ASU No. 2015-03, Interest - Imputation of Interest (Subtopic 835-30): Simplifying the Presentation of Debt Issuance Costs Because this guidance impacts presentation only, the adoption of the new requirements of ASU 2015-03 will not have any impact on consolidated financial position or results of operations. In May 2014 the FASB issued ASU No. 2014-09, Revenue from Contracts with Customers (Topic 606) Revenue from Contracts with Customers (Topic 606): Deferral of the Effective Date In April 2014 the FASB issued ASU No. 2014-08, Presentation of Financial Statements (Topic 205) and Property, Plant, and Equipment (Topic 360): Reporting Discontinued Operations and Disclosures of Disposals of Components of an Entity </t>
  </si>
  <si>
    <t>Commitments and Contingencies</t>
  </si>
  <si>
    <t>Commitments And Contingencies Disclosure [Abstract]</t>
  </si>
  <si>
    <t xml:space="preserve">1 3 .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Segment Reporting [Abstract]</t>
  </si>
  <si>
    <t>1 4 .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Six Months Ended
August 1, 2015
August 2, 2014
August 1, 2015
August 2, 2014
Net Sales to Unaffiliated Customers
United States
$
112,044
$
113,674
$
244,966
$
250,085
Foreign
7,262
7,162
15,952
14,227
August 1, 2015
January 31, 2015
Long-Lived Assets
United States
$
91,417
$
88,120
Foreign
3,383
3,143
Major Customers . For the periods presented, the Company did not have any one customer who represented more than 10% of its net sales.</t>
  </si>
  <si>
    <t>Interest Expense, Net</t>
  </si>
  <si>
    <t>Banking And Thrift Interest [Abstract]</t>
  </si>
  <si>
    <t>1 5 .
INTEREST EXPENSE, NET Interest expense, net was comprised of the following (in thousands):
Three Months Ended
Six Months Ended
August 1, 2015
August 2, 2014
August 1, 2015
August 2, 2014
Interest expense
$
350
$
101
$
780
$
205
Interest income
(6
)
(3
)
(7
)
(6
)
Interest expense, net
$
344
$
98
$
773
$
199</t>
  </si>
  <si>
    <t>Earnings Per Share ("EPS") and Cash Dividends (Tables)</t>
  </si>
  <si>
    <t>Summary of Basic EPS and Diluted EPS Calculations</t>
  </si>
  <si>
    <t>The following tables summarize the Basic EPS and Diluted EPS calculations (in thousands, except per share amounts):
Three Months Ended
August 1, 2015
August 2, 2014
Net
Shares
EPS
Net
Shares
EPS
Basic EPS
$
(2,682
)
13,585
$
(0.20)
$
321
13,481
$
0.02
Incremental shares from the assumed exercise of outstanding stock options
—
—
—
53
Incremental shares from the assumed lapse of restrictions on restricted stock awards
—
—
—
44
Diluted EPS
$
(2,682
)
13,585
$
(0.20)
$
321
13,578
$
0.02
Six Months Ended
August 1, 2015
August 2, 2014
Net
Shares
EPS
Net
Shares
EPS
Basic EPS
$
(147
)
13,583
$
(0.01
)
$
8,031
13,477
$
0.60
Incremental shares from the assumed exercise of outstanding stock options
—
—
—
60
Incremental shares from the assumed lapse of restrictions on restricted stock awards
—
—
—
40
Diluted EPS
$
(147
)
13,583
$
(0.01
)
$
8,031
13,577
$
0.59</t>
  </si>
  <si>
    <t>Inventories (Tables)</t>
  </si>
  <si>
    <t>Inventories were comprised of the following (in thousands):
August 1, 2015
January 31, 2015
Finished goods
$
70,271
$
69,455
Work-in-progress
1,340
2,414
Raw materials
1,940
3,890
$
73,551
$
75,759</t>
  </si>
  <si>
    <t>Accrued Expenses and Other Current Liabilities (Tables)</t>
  </si>
  <si>
    <t>Accrued expenses and other current liabilities were comprised of the following (in thousands):
August 1, 2015
January 31, 2015
Employee compensation and benefits
$
8,508
$
10,593
Insurance, primarily self-insurance reserves
6,519
5,888
Gift certificates and store credits
3,579
4,704
Deferred rent
3,357
3,824
Sales and use taxes
2,373
3,112
Accrued property, plant and equipment additions
2,053
3,619
Product return reserve
1,694
2,084
Accounting and legal
1,626
1,998
Income taxes payable
-
129
Other
6,722
10,911
$
36,431
$
46,862</t>
  </si>
  <si>
    <t>Other Charges (Tables)</t>
  </si>
  <si>
    <t>Schedule of Charges Incurred In Facilities Relocations, Management and Organizational Changes, and Fiscal Year change and Proposed Business Combination</t>
  </si>
  <si>
    <t>A summary of the charges incurred in connection with the facilities relocations, management and organizational changes, fiscal year change and proposed business combination is as follows (in thousands):
Three Months Ended
Six Months Ended
August 1, 2015
August 2, 2014
August 1, 2015
August 2, 2014
Facilities Relocations
Pre-opening rent expense on new corporate headquarters and distribution facility
$
796
$
330
$
1,615
$
570
Accelerated depreciation and amortization expense
93
284
233
565
Other
198
—
246
10
Total facilities relocations
1,087
614
2,094
1,145
Management and Organizational Changes
Consulting fees
371
—
1,082
—
Severance and related benefits
152
—
242
—
Total management and organizational changes
523
—
1,324
—
Fiscal Year Change
Systems modifications
27
—
27
—
Proposed Business Combination
Legal and other professional fees
—
1,045
—
1,045
Total other charges
$
1,637
$
1,659
$
3,445
$
2,190</t>
  </si>
  <si>
    <t>Equity Award Plans (Tables)</t>
  </si>
  <si>
    <t>Summary of Cumulative Minimum and Maximum RSUs Award Activity</t>
  </si>
  <si>
    <t>The following table sets forth the aggregate minimum, target and maximum RSUs, excluding RSUs from dividends declared, that may be earned by the executive officers for each fiscal year award cycle.
Awards
Performance Period
Minimum RSUs
Target RSUs
Maximum RSUs
Fiscal 2015 Awards
February 2, 2015 to January 28, 2017
23,253
46,504
69,757
Fiscal 2014 Awards
October 1, 2013 to September 30, 2016
15,113
30,224
45,337
Fiscal 2013 Awards
October 1, 2012 to September 30, 2015
18,541
37,080
55,621</t>
  </si>
  <si>
    <t>Segment and Enterprise Wide Disclosures (Tables)</t>
  </si>
  <si>
    <t>Operations by Geographic Area</t>
  </si>
  <si>
    <t>Geographic Information . Geographic revenue information is allocated based on the country in which the products or services are sold , and in the case of international franchise revenues, on the location of the customer. Information concerning the Company’s operations by geographic area was as follows (in thousands):
Three Months Ended
Six Months Ended
August 1, 2015
August 2, 2014
August 1, 2015
August 2, 2014
Net Sales to Unaffiliated Customers
United States
$
112,044
$
113,674
$
244,966
$
250,085
Foreign
7,262
7,162
15,952
14,227
August 1, 2015
January 31, 2015
Long-Lived Assets
United States
$
91,417
$
88,120
Foreign
3,383
3,143</t>
  </si>
  <si>
    <t>Interest Expense, Net (Tables)</t>
  </si>
  <si>
    <t>Interest expense, net was comprised of the following (in thousands):
Three Months Ended
Six Months Ended
August 1, 2015
August 2, 2014
August 1, 2015
August 2, 2014
Interest expense
$
350
$
101
$
780
$
205
Interest income
(6
)
(3
)
(7
)
(6
)
Interest expense, net
$
344
$
98
$
773
$
199</t>
  </si>
  <si>
    <t>Earnings Per Share ("EPS") and Cash Dividends - Summary of Basic EPS and Diluted EPS Calculations (Details) - USD ($) $ / shares in Units, shares in Thousands, $ in Thousands</t>
  </si>
  <si>
    <t>Earnings Per Share Diluted [Line Items]</t>
  </si>
  <si>
    <t>Basic shares</t>
  </si>
  <si>
    <t>Diluted shares</t>
  </si>
  <si>
    <t>Basic EPS</t>
  </si>
  <si>
    <t>Diluted EPS</t>
  </si>
  <si>
    <t>Stock Options</t>
  </si>
  <si>
    <t>Incremental shares from the assumed exercise of outstanding stock options and lapse of restrictions on restricted stock awards</t>
  </si>
  <si>
    <t>Restricted Stock</t>
  </si>
  <si>
    <t>Earnings Per Share ("EPS") and Cash Dividends - Additional Information (Details) - USD ($) $ / shares in Units, $ in Thousands</t>
  </si>
  <si>
    <t>Aug. 20, 2015</t>
  </si>
  <si>
    <t>Options and unvested restricted stock</t>
  </si>
  <si>
    <t>Weighted average number of diluted shares outstanding</t>
  </si>
  <si>
    <t>Company paid cash dividends</t>
  </si>
  <si>
    <t>Company paid cash dividends per share</t>
  </si>
  <si>
    <t>Subsequent Event</t>
  </si>
  <si>
    <t>Cash dividends declared per share</t>
  </si>
  <si>
    <t>Cash Dividend, Payable Date</t>
  </si>
  <si>
    <t>Oct. 22,
		2015</t>
  </si>
  <si>
    <t>Cash dividends declared</t>
  </si>
  <si>
    <t>Pro Forma</t>
  </si>
  <si>
    <t>Trade Receivables - Additional Information (Details) - USD ($) $ in Thousands</t>
  </si>
  <si>
    <t>Trade receivables, allowance for doubtful accounts</t>
  </si>
  <si>
    <t>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Insurance, primarily self-insurance reserves</t>
  </si>
  <si>
    <t>Gift certificates and store credits</t>
  </si>
  <si>
    <t>Deferred rent</t>
  </si>
  <si>
    <t>Sales and use taxes</t>
  </si>
  <si>
    <t>Accrued property, plant and equipment additions</t>
  </si>
  <si>
    <t>Product return reserve</t>
  </si>
  <si>
    <t>Accounting and legal</t>
  </si>
  <si>
    <t>Income taxes payable</t>
  </si>
  <si>
    <t>Other</t>
  </si>
  <si>
    <t>Total accrued expenses and other current liabilities</t>
  </si>
  <si>
    <t>Line of Credit and Long-Term Debt - Additional Information (Details)</t>
  </si>
  <si>
    <t>Jun. 03, 2015USD ($)</t>
  </si>
  <si>
    <t>Nov. 01, 2012USD ($)</t>
  </si>
  <si>
    <t>Aug. 01, 2015USD ($)Tranches</t>
  </si>
  <si>
    <t>Jan. 31, 2015USD ($)</t>
  </si>
  <si>
    <t>Aug. 02, 2014USD ($)</t>
  </si>
  <si>
    <t>Debt Instrument [Line Items]</t>
  </si>
  <si>
    <t>Additional permitted borrowings under Tranche A</t>
  </si>
  <si>
    <t>Permitted increase in borrowings under Tranche A</t>
  </si>
  <si>
    <t>Increments of additional permitted borrowings under Tranche A</t>
  </si>
  <si>
    <t>Credit Facility extended maximum limit</t>
  </si>
  <si>
    <t>Credit Facility Tranches | Tranches</t>
  </si>
  <si>
    <t>Minimum excess availability on borrowing base</t>
  </si>
  <si>
    <t>10.00%</t>
  </si>
  <si>
    <t>Deferred financing costs</t>
  </si>
  <si>
    <t>Outstanding borrowings under Credit Facility</t>
  </si>
  <si>
    <t>Letters of credit</t>
  </si>
  <si>
    <t>Tranche A-1</t>
  </si>
  <si>
    <t>Borrowings interest rate</t>
  </si>
  <si>
    <t>3.19%</t>
  </si>
  <si>
    <t>4.10%</t>
  </si>
  <si>
    <t>Tranche</t>
  </si>
  <si>
    <t>2.16%</t>
  </si>
  <si>
    <t>2.91%</t>
  </si>
  <si>
    <t>Equipment Loan</t>
  </si>
  <si>
    <t>Proceeds from equipment financing arrangement</t>
  </si>
  <si>
    <t>Outstanding borrowings under equipment note</t>
  </si>
  <si>
    <t>Senior Secured Revolving Credit Facility</t>
  </si>
  <si>
    <t>Credit facility, maximum borrowing capacity</t>
  </si>
  <si>
    <t>Revolving credit facility period</t>
  </si>
  <si>
    <t>5 years</t>
  </si>
  <si>
    <t>Unused line fee under the Credit Facility</t>
  </si>
  <si>
    <t>0.25%</t>
  </si>
  <si>
    <t>Credit Facility Description of Variable Rate Basis</t>
  </si>
  <si>
    <t>The interest rate on outstanding borrowings is equal to, at the Company’s election, either (1) the lender’s base rate plus the applicable margin, or (2) a LIBOR rate plus the applicable margin. The applicable margin for base rate borrowings is 0.50% for Tranche A borrowings and 2.00% for Tranche A-1 borrowings. The applicable margin for LIBOR rate borrowings is 1.50% for Tranche A borrowings and 3.00% for Tranche A-1 borrowings. Tranche A-1 borrowings are deemed to be the first loans made and the last loans repaid.</t>
  </si>
  <si>
    <t>Line of credit availability</t>
  </si>
  <si>
    <t>Line of credit, average outstanding borrowings</t>
  </si>
  <si>
    <t>Line of credit borrowings during period</t>
  </si>
  <si>
    <t>Senior Secured Revolving Credit Facility | Tranche A-1</t>
  </si>
  <si>
    <t>Senior Secured Revolving Credit Facility | Tranche A-1 | Base Rate</t>
  </si>
  <si>
    <t>Applicable margin rate</t>
  </si>
  <si>
    <t>2.00%</t>
  </si>
  <si>
    <t>Senior Secured Revolving Credit Facility | Tranche A-1 | London Interbank Offered Rate (LIBOR)</t>
  </si>
  <si>
    <t>3.00%</t>
  </si>
  <si>
    <t>Senior Secured Revolving Credit Facility | Prior Credit Facility</t>
  </si>
  <si>
    <t>Senior Secured Revolving Credit Facility | Tranche</t>
  </si>
  <si>
    <t>Line of credit maturity date</t>
  </si>
  <si>
    <t>Nov. 1,
		2017</t>
  </si>
  <si>
    <t>Line of credit maturity date extension</t>
  </si>
  <si>
    <t>Aug. 25,
		2020</t>
  </si>
  <si>
    <t>Senior Secured Revolving Credit Facility | Tranche | Base Rate</t>
  </si>
  <si>
    <t>0.50%</t>
  </si>
  <si>
    <t>Senior Secured Revolving Credit Facility | Tranche | London Interbank Offered Rate (LIBOR)</t>
  </si>
  <si>
    <t>1.50%</t>
  </si>
  <si>
    <t>Collateralized Note | Equipment Loan</t>
  </si>
  <si>
    <t>Percentage of interest on equipment financing arrangement</t>
  </si>
  <si>
    <t>3.38%</t>
  </si>
  <si>
    <t>Monthly payments for equipment financing arrangement</t>
  </si>
  <si>
    <t>Debt instrument maturity date</t>
  </si>
  <si>
    <t>Dec. 31,
		2019</t>
  </si>
  <si>
    <t>Fair Value Measurements - Additional Information (Details) - USD ($)</t>
  </si>
  <si>
    <t>Cash equivalents held by the Company</t>
  </si>
  <si>
    <t>Store Closings, Asset Impairment and Asset Disposal (Income) Expenses - Additional Information (Details) - USD ($) $ in Thousands</t>
  </si>
  <si>
    <t>Store Closing Asset Impairment And Asset Disposal Income Expenses [Abstract]</t>
  </si>
  <si>
    <t>Store closings and other asset disposals</t>
  </si>
  <si>
    <t>Impairment of store assets</t>
  </si>
  <si>
    <t>Income on sale of store closings and other asset disposals</t>
  </si>
  <si>
    <t>Other Charges - Additional Information (Details) - USD ($) $ in Thousands</t>
  </si>
  <si>
    <t>Facilities Relocation And Management And Organizational Changes And Fiscal Year Change [Line Items]</t>
  </si>
  <si>
    <t>Charges related to relocation of facilities</t>
  </si>
  <si>
    <t>Charges Related to Management and Organizational Changes</t>
  </si>
  <si>
    <t>Charges related to fiscal year change</t>
  </si>
  <si>
    <t>Charges related to proposed business combination</t>
  </si>
  <si>
    <t>Florence Lease</t>
  </si>
  <si>
    <t>Lease term</t>
  </si>
  <si>
    <t>15 years</t>
  </si>
  <si>
    <t>Operating lease effective date</t>
  </si>
  <si>
    <t>Jan. 1,
		2015</t>
  </si>
  <si>
    <t>Operating lease first payment due date</t>
  </si>
  <si>
    <t>Mar. 1,
		2015</t>
  </si>
  <si>
    <t>Other Charges - Schedule of Charges Incurred In Facilities Relocations, Management and Organizational Changes, and Fiscal Year change and Proposed Business Combination (Details) - USD ($) $ in Thousands</t>
  </si>
  <si>
    <t>Facilities Relocations</t>
  </si>
  <si>
    <t>Pre-opening rent expense on new corporate headquarters and distribution facility</t>
  </si>
  <si>
    <t>Accelerated depreciation and amortization expense</t>
  </si>
  <si>
    <t>Total facilities relocations</t>
  </si>
  <si>
    <t>Management and Organizational Changes</t>
  </si>
  <si>
    <t>Consulting fees</t>
  </si>
  <si>
    <t>Severance and related benefits</t>
  </si>
  <si>
    <t>Total management and organizational changes</t>
  </si>
  <si>
    <t>Fiscal Year Change</t>
  </si>
  <si>
    <t>Systems modifications</t>
  </si>
  <si>
    <t>Proposed Business Combination</t>
  </si>
  <si>
    <t>Legal and other professional fees</t>
  </si>
  <si>
    <t>Total other charges</t>
  </si>
  <si>
    <t>Income Taxes - Additional Information (Details) - Aug. 01, 2015 - USD ($) $ in Thousands</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Gross unrecognized tax benefits decrease for uncertain tax positions</t>
  </si>
  <si>
    <t>Approximate gross unrecognized tax benefit that would impact the effective tax rate</t>
  </si>
  <si>
    <t>Equity Award Plans - Additional Information (Details) $ in Thousands</t>
  </si>
  <si>
    <t>Aug. 01, 2015USD ($)Executivesshares</t>
  </si>
  <si>
    <t>Aug. 02, 2014USD ($)shares</t>
  </si>
  <si>
    <t>Number of executive officers granted performance based RSU</t>
  </si>
  <si>
    <t>Performance period</t>
  </si>
  <si>
    <t>3 years</t>
  </si>
  <si>
    <t>Repurchase of common stock, shares | shares</t>
  </si>
  <si>
    <t>Payments for tax obligation to the tax authorities on exercise or vesting date | $</t>
  </si>
  <si>
    <t>Equity Award Plans - Summary of Cumulative Minimum, Target and Maximum Restricted Stock Units Award Activity (Details) - Executive Officer - Restricted Stock Units (RSUs)</t>
  </si>
  <si>
    <t>Aug. 01, 2015shares</t>
  </si>
  <si>
    <t>2015 Awards | Performance Period February 2, 2015 to January 28, 2017</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2014 Awards | Performance Period October 1, 2013 to September 30, 2016</t>
  </si>
  <si>
    <t>2013 Awards | Performance Period October 1, 2012 to September 30, 2015</t>
  </si>
  <si>
    <t>Segment and Enterprise Wide Disclosures - Additional Information (Details) - 6 months ended Aug. 01, 2015</t>
  </si>
  <si>
    <t>SegmentCustomer</t>
  </si>
  <si>
    <t>Disclosure Segment And Enterprise Wide Disclosures Additional Information Detail [Abstract]</t>
  </si>
  <si>
    <t>Number of operating segment | Segment</t>
  </si>
  <si>
    <t>Number of customer who represented more than 10% of net sales</t>
  </si>
  <si>
    <t>Segment and Enterprise Wide Disclosures - Operations by Geographic Area (Details) - USD ($) $ in Thousands</t>
  </si>
  <si>
    <t>Net Sales to Unaffiliated Customers</t>
  </si>
  <si>
    <t>United States</t>
  </si>
  <si>
    <t>Long-Lived Assets</t>
  </si>
  <si>
    <t>Foreign</t>
  </si>
  <si>
    <t>Interest Expense, Net (Details) - USD ($) $ in Thousands</t>
  </si>
  <si>
    <t>Interest expense</t>
  </si>
  <si>
    <t>Interest income</t>
  </si>
  <si>
    <t>Label</t>
  </si>
  <si>
    <t>Element</t>
  </si>
  <si>
    <t>Value</t>
  </si>
  <si>
    <t>Adjustment To Additional Paid In Capital Income Tax Effect From Share Based Compensation Net</t>
  </si>
  <si>
    <t>us-gaap_AdjustmentToAdditionalPaidInCapitalIncomeTaxEffectFromShareBasedCompensationNet</t>
  </si>
  <si>
    <t>Dividends Cash</t>
  </si>
  <si>
    <t>us-gaap_DividendsCash</t>
  </si>
  <si>
    <t>Stock Issued During Period Value Stock Options Exercised</t>
  </si>
  <si>
    <t>us-gaap_StockIssuedDuringPeriodValueStockOptionsExercised</t>
  </si>
  <si>
    <t>Stock Issued During Period Value Share Based Compensation</t>
  </si>
  <si>
    <t>us-gaap_StockIssuedDuringPeriodValueShareBasedCompensation</t>
  </si>
  <si>
    <t>Stock Repurchased And Retired During Period Value</t>
  </si>
  <si>
    <t>us-gaap_StockRepurchasedAndRetiredDuringPeriodValue</t>
  </si>
  <si>
    <t>Accumulated Other Comprehensive Income [Member]</t>
  </si>
  <si>
    <t>Other Comprehensive Income Loss Foreign Currency Transaction And Translation Adjustment Net Of Tax</t>
  </si>
  <si>
    <t>us-gaap_OtherComprehensiveIncomeLossForeignCurrencyTransactionAndTranslationAdjustmentNetOfTax</t>
  </si>
  <si>
    <t>Stockholders Equity</t>
  </si>
  <si>
    <t>us-gaap_StockholdersEquity</t>
  </si>
  <si>
    <t>Additional Paid In Capital [Member]</t>
  </si>
  <si>
    <t>Common Stock [Member]</t>
  </si>
  <si>
    <t>Stock Issued During Period Shares Stock Options Exercised</t>
  </si>
  <si>
    <t>us-gaap_StockIssuedDuringPeriodSharesStockOptionsExercised</t>
  </si>
  <si>
    <t>Stock Issued During Period Shares Share Based Compensation</t>
  </si>
  <si>
    <t>us-gaap_StockIssuedDuringPeriodSharesShareBasedCompensation</t>
  </si>
  <si>
    <t>Shares Outstanding</t>
  </si>
  <si>
    <t>us-gaap_SharesOutstanding</t>
  </si>
  <si>
    <t>Stock Repurchased And Retired During Period Shares</t>
  </si>
  <si>
    <t>us-gaap_StockRepurchasedAndRetiredDuringPeriodShares</t>
  </si>
  <si>
    <t>Retained Earnings [Member]</t>
  </si>
  <si>
    <t>Net Income Loss</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96985</v>
      </c>
    </row>
    <row spans="1:3" r="12">
      <c s="4" t="s" r="A12">
        <v>19</v>
      </c>
      <c s="4" t="s" r="B12">
        <v>20</v>
      </c>
    </row>
    <row spans="1:3" r="13">
      <c s="4" t="s" r="A13">
        <v>21</v>
      </c>
      <c s="4" t="s" r="B13">
        <v>22</v>
      </c>
    </row>
    <row spans="1:3" r="14">
      <c s="4" t="s" r="A14">
        <v>23</v>
      </c>
      <c s="5" t="n" r="C14">
        <v>1386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56</v>
      </c>
    </row>
    <row spans="1:2" r="4">
      <c s="4" t="s" r="A4">
        <v>29</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399000</v>
      </c>
      <c s="7" t="n" r="C3">
        <v>1349000</v>
      </c>
    </row>
    <row spans="1:3" r="4">
      <c s="4" t="s" r="A4">
        <v>28</v>
      </c>
      <c s="5" t="n" r="B4">
        <v>10285000</v>
      </c>
      <c s="5" t="n" r="C4">
        <v>9203000</v>
      </c>
    </row>
    <row spans="1:3" r="5">
      <c s="4" t="s" r="A5">
        <v>29</v>
      </c>
      <c s="5" t="n" r="B5">
        <v>73551000</v>
      </c>
      <c s="5" t="n" r="C5">
        <v>75759000</v>
      </c>
    </row>
    <row spans="1:3" r="6">
      <c s="4" t="s" r="A6">
        <v>30</v>
      </c>
      <c s="5" t="n" r="B6">
        <v>12718000</v>
      </c>
      <c s="5" t="n" r="C6">
        <v>14281000</v>
      </c>
    </row>
    <row spans="1:3" r="7">
      <c s="4" t="s" r="A7">
        <v>31</v>
      </c>
      <c s="5" t="n" r="B7">
        <v>9938000</v>
      </c>
      <c s="5" t="n" r="C7">
        <v>12986000</v>
      </c>
    </row>
    <row spans="1:3" r="8">
      <c s="4" t="s" r="A8">
        <v>32</v>
      </c>
      <c s="5" t="n" r="B8">
        <v>108891000</v>
      </c>
      <c s="5" t="n" r="C8">
        <v>113578000</v>
      </c>
    </row>
    <row spans="1:3" r="9">
      <c s="4" t="s" r="A9">
        <v>33</v>
      </c>
      <c s="5" t="n" r="B9">
        <v>93658000</v>
      </c>
      <c s="5" t="n" r="C9">
        <v>90135000</v>
      </c>
    </row>
    <row spans="1:3" r="10">
      <c s="3" t="s" r="A10">
        <v>34</v>
      </c>
    </row>
    <row spans="1:3" r="11">
      <c s="4" t="s" r="A11">
        <v>35</v>
      </c>
      <c s="5" t="n" r="B11">
        <v>481000</v>
      </c>
      <c s="5" t="n" r="C11">
        <v>543000</v>
      </c>
    </row>
    <row spans="1:3" r="12">
      <c s="4" t="s" r="A12">
        <v>36</v>
      </c>
      <c s="5" t="n" r="B12">
        <v>1142000</v>
      </c>
      <c s="5" t="n" r="C12">
        <v>1128000</v>
      </c>
    </row>
    <row spans="1:3" r="13">
      <c s="4" t="s" r="A13">
        <v>30</v>
      </c>
      <c s="5" t="n" r="B13">
        <v>15175000</v>
      </c>
      <c s="5" t="n" r="C13">
        <v>13704000</v>
      </c>
    </row>
    <row spans="1:3" r="14">
      <c s="4" t="s" r="A14">
        <v>37</v>
      </c>
      <c s="5" t="n" r="B14">
        <v>842000</v>
      </c>
      <c s="5" t="n" r="C14">
        <v>972000</v>
      </c>
    </row>
    <row spans="1:3" r="15">
      <c s="4" t="s" r="A15">
        <v>38</v>
      </c>
      <c s="5" t="n" r="B15">
        <v>17640000</v>
      </c>
      <c s="5" t="n" r="C15">
        <v>16347000</v>
      </c>
    </row>
    <row spans="1:3" r="16">
      <c s="4" t="s" r="A16">
        <v>39</v>
      </c>
      <c s="5" t="n" r="B16">
        <v>220189000</v>
      </c>
      <c s="5" t="n" r="C16">
        <v>220060000</v>
      </c>
    </row>
    <row spans="1:3" r="17">
      <c s="3" t="s" r="A17">
        <v>40</v>
      </c>
    </row>
    <row spans="1:3" r="18">
      <c s="4" t="s" r="A18">
        <v>41</v>
      </c>
      <c s="5" t="n" r="B18">
        <v>21000000</v>
      </c>
    </row>
    <row spans="1:3" r="19">
      <c s="4" t="s" r="A19">
        <v>42</v>
      </c>
      <c s="5" t="n" r="B19">
        <v>2615000</v>
      </c>
      <c s="5" t="n" r="C19">
        <v>2801000</v>
      </c>
    </row>
    <row spans="1:3" r="20">
      <c s="4" t="s" r="A20">
        <v>43</v>
      </c>
      <c s="5" t="n" r="B20">
        <v>21729000</v>
      </c>
      <c s="5" t="n" r="C20">
        <v>26482000</v>
      </c>
    </row>
    <row spans="1:3" r="21">
      <c s="4" t="s" r="A21">
        <v>44</v>
      </c>
      <c s="5" t="n" r="B21">
        <v>36431000</v>
      </c>
      <c s="5" t="n" r="C21">
        <v>46862000</v>
      </c>
    </row>
    <row spans="1:3" r="22">
      <c s="4" t="s" r="A22">
        <v>45</v>
      </c>
      <c s="5" t="n" r="B22">
        <v>81775000</v>
      </c>
      <c s="5" t="n" r="C22">
        <v>76145000</v>
      </c>
    </row>
    <row spans="1:3" r="23">
      <c s="4" t="s" r="A23">
        <v>46</v>
      </c>
      <c s="5" t="n" r="B23">
        <v>10763000</v>
      </c>
      <c s="5" t="n" r="C23">
        <v>12199000</v>
      </c>
    </row>
    <row spans="1:3" r="24">
      <c s="4" t="s" r="A24">
        <v>47</v>
      </c>
      <c s="5" t="n" r="B24">
        <v>25812000</v>
      </c>
      <c s="5" t="n" r="C24">
        <v>25714000</v>
      </c>
    </row>
    <row spans="1:3" r="25">
      <c s="4" t="s" r="A25">
        <v>48</v>
      </c>
      <c s="7" t="n" r="B25">
        <v>118350000</v>
      </c>
      <c s="7" t="n" r="C25">
        <v>114058000</v>
      </c>
    </row>
    <row spans="1:3" r="26">
      <c s="4" t="s" r="A26">
        <v>49</v>
      </c>
    </row>
    <row spans="1:3" r="27">
      <c s="3" t="s" r="A27">
        <v>50</v>
      </c>
    </row>
    <row spans="1:3" r="28">
      <c s="4" t="s" r="A28">
        <v>51</v>
      </c>
    </row>
    <row spans="1:3" r="29">
      <c s="4" t="s" r="A29">
        <v>52</v>
      </c>
      <c s="7" t="n" r="B29">
        <v>139000</v>
      </c>
      <c s="7" t="n" r="C29">
        <v>138000</v>
      </c>
    </row>
    <row spans="1:3" r="30">
      <c s="4" t="s" r="A30">
        <v>53</v>
      </c>
      <c s="5" t="n" r="B30">
        <v>103888000</v>
      </c>
      <c s="5" t="n" r="C30">
        <v>102370000</v>
      </c>
    </row>
    <row spans="1:3" r="31">
      <c s="4" t="s" r="A31">
        <v>54</v>
      </c>
      <c s="5" t="n" r="B31">
        <v>-2120000</v>
      </c>
      <c s="5" t="n" r="C31">
        <v>3558000</v>
      </c>
    </row>
    <row spans="1:3" r="32">
      <c s="4" t="s" r="A32">
        <v>55</v>
      </c>
      <c s="5" t="n" r="B32">
        <v>-68000</v>
      </c>
      <c s="5" t="n" r="C32">
        <v>-64000</v>
      </c>
    </row>
    <row spans="1:3" r="33">
      <c s="4" t="s" r="A33">
        <v>56</v>
      </c>
      <c s="5" t="n" r="B33">
        <v>101839000</v>
      </c>
      <c s="5" t="n" r="C33">
        <v>106002000</v>
      </c>
    </row>
    <row spans="1:3" r="34">
      <c s="4" t="s" r="A34">
        <v>57</v>
      </c>
      <c s="7" t="n" r="B34">
        <v>220189000</v>
      </c>
      <c s="7" t="n" r="C34">
        <v>22006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2</v>
      </c>
      <c s="2" t="s" r="B1">
        <v>1</v>
      </c>
    </row>
    <row spans="1:2" r="2">
      <c s="2" t="s" r="B2">
        <v>2</v>
      </c>
    </row>
    <row spans="1:2" r="3">
      <c s="3" t="s" r="A3">
        <v>151</v>
      </c>
    </row>
    <row spans="1:2" r="4">
      <c s="4" t="s" r="A4">
        <v>193</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5</v>
      </c>
      <c s="2" t="s" r="B1">
        <v>1</v>
      </c>
    </row>
    <row spans="1:2" r="2">
      <c s="2" t="s" r="B2">
        <v>2</v>
      </c>
    </row>
    <row spans="1:2" r="3">
      <c s="3" t="s" r="A3">
        <v>156</v>
      </c>
    </row>
    <row spans="1:2" r="4">
      <c s="4" t="s" r="A4">
        <v>29</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7</v>
      </c>
      <c s="2" t="s" r="B1">
        <v>1</v>
      </c>
    </row>
    <row spans="1:2" r="2">
      <c s="2" t="s" r="B2">
        <v>2</v>
      </c>
    </row>
    <row spans="1:2" r="3">
      <c s="3" t="s" r="A3">
        <v>159</v>
      </c>
    </row>
    <row spans="1:2" r="4">
      <c s="4" t="s" r="A4">
        <v>158</v>
      </c>
      <c s="4" t="s"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72</v>
      </c>
    </row>
    <row spans="1:2" r="4">
      <c s="4" t="s" r="A4">
        <v>200</v>
      </c>
      <c s="4"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2</v>
      </c>
      <c s="2" t="s" r="B1">
        <v>1</v>
      </c>
    </row>
    <row spans="1:2" r="2">
      <c s="2" t="s" r="B2">
        <v>2</v>
      </c>
    </row>
    <row spans="1:2" r="3">
      <c s="3" t="s" r="A3">
        <v>178</v>
      </c>
    </row>
    <row spans="1:2" r="4">
      <c s="4" t="s" r="A4">
        <v>203</v>
      </c>
      <c s="4" t="s"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5</v>
      </c>
      <c s="2" t="s" r="B1">
        <v>1</v>
      </c>
    </row>
    <row spans="1:2" r="2">
      <c s="2" t="s" r="B2">
        <v>2</v>
      </c>
    </row>
    <row spans="1:2" r="3">
      <c s="3" t="s" r="A3">
        <v>187</v>
      </c>
    </row>
    <row spans="1:2" r="4">
      <c s="4" t="s" r="A4">
        <v>206</v>
      </c>
      <c s="4" t="s"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8</v>
      </c>
      <c s="2" t="s" r="B1">
        <v>1</v>
      </c>
    </row>
    <row spans="1:2" r="2">
      <c s="2" t="s" r="B2">
        <v>2</v>
      </c>
    </row>
    <row spans="1:2" r="3">
      <c s="3" t="s" r="A3">
        <v>190</v>
      </c>
    </row>
    <row spans="1:2" r="4">
      <c s="4" t="s" r="A4">
        <v>189</v>
      </c>
      <c s="4" t="s"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4" t="s" r="A2">
        <v>59</v>
      </c>
      <c s="7" t="n" r="B2">
        <v>84319</v>
      </c>
      <c s="7" t="n" r="C2">
        <v>80735</v>
      </c>
    </row>
    <row spans="1:3" r="3">
      <c s="4" t="s" r="A3">
        <v>60</v>
      </c>
      <c s="5" t="n" r="B3">
        <v>545</v>
      </c>
      <c s="5" t="n" r="C3">
        <v>445</v>
      </c>
    </row>
    <row spans="1:3" r="4">
      <c s="4" t="s" r="A4">
        <v>61</v>
      </c>
      <c s="7" t="n" r="B4">
        <v>636</v>
      </c>
      <c s="7" t="n" r="C4">
        <v>588</v>
      </c>
    </row>
    <row spans="1:3" r="5">
      <c s="4" t="s" r="A5">
        <v>62</v>
      </c>
      <c s="5" t="n" r="B5">
        <v>1656381</v>
      </c>
      <c s="5" t="n" r="C5">
        <v>1656381</v>
      </c>
    </row>
    <row spans="1:3" r="6">
      <c s="4" t="s" r="A6">
        <v>63</v>
      </c>
      <c s="8" t="n" r="B6">
        <v>0.01</v>
      </c>
      <c s="8" t="n" r="C6">
        <v>0.01</v>
      </c>
    </row>
    <row spans="1:3" r="7">
      <c s="4" t="s" r="A7">
        <v>64</v>
      </c>
      <c s="5" t="n" r="B7">
        <v>20000000</v>
      </c>
      <c s="5" t="n" r="C7">
        <v>20000000</v>
      </c>
    </row>
    <row spans="1:3" r="8">
      <c s="4" t="s" r="A8">
        <v>65</v>
      </c>
      <c s="5" t="n" r="B8">
        <v>13862202</v>
      </c>
      <c s="5" t="n" r="C8">
        <v>13807124</v>
      </c>
    </row>
    <row spans="1:3" r="9">
      <c s="4" t="s" r="A9">
        <v>66</v>
      </c>
      <c s="5" t="n" r="B9">
        <v>13862202</v>
      </c>
      <c s="5" t="n" r="C9">
        <v>13807124</v>
      </c>
    </row>
    <row spans="1:3" r="10">
      <c s="4" t="s" r="A10">
        <v>67</v>
      </c>
    </row>
    <row spans="1:3" r="11">
      <c s="4" t="s" r="A11">
        <v>62</v>
      </c>
      <c s="5" t="n" r="B11">
        <v>300000</v>
      </c>
      <c s="5" t="n" r="C11">
        <v>300000</v>
      </c>
    </row>
    <row spans="1:3" r="12">
      <c s="4" t="s" r="A12">
        <v>68</v>
      </c>
      <c s="8" t="n" r="B12">
        <v>0.01</v>
      </c>
      <c s="8" t="n" r="C12">
        <v>0.01</v>
      </c>
    </row>
    <row spans="1:3" r="13">
      <c s="4" t="s" r="A13">
        <v>69</v>
      </c>
      <c s="5" t="n" r="B13">
        <v>0</v>
      </c>
      <c s="5" t="n"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0</v>
      </c>
      <c s="2" t="s" r="B1">
        <v>71</v>
      </c>
      <c s="2" t="s" r="D1">
        <v>1</v>
      </c>
    </row>
    <row spans="1:5" r="2">
      <c s="2" t="s" r="B2">
        <v>2</v>
      </c>
      <c s="2" t="s" r="C2">
        <v>72</v>
      </c>
      <c s="2" t="s" r="D2">
        <v>2</v>
      </c>
      <c s="2" t="s" r="E2">
        <v>72</v>
      </c>
    </row>
    <row spans="1:5" r="3">
      <c s="3" t="s" r="A3">
        <v>211</v>
      </c>
    </row>
    <row spans="1:5" r="4">
      <c s="4" t="s" r="A4">
        <v>84</v>
      </c>
      <c s="7" t="n" r="B4">
        <v>-2682</v>
      </c>
      <c s="7" t="n" r="C4">
        <v>321</v>
      </c>
      <c s="7" t="n" r="D4">
        <v>-147</v>
      </c>
      <c s="7" t="n" r="E4">
        <v>8031</v>
      </c>
    </row>
    <row spans="1:5" r="5">
      <c s="4" t="s" r="A5">
        <v>212</v>
      </c>
      <c s="5" t="n" r="B5">
        <v>13585</v>
      </c>
      <c s="5" t="n" r="C5">
        <v>13481</v>
      </c>
      <c s="5" t="n" r="D5">
        <v>13583</v>
      </c>
      <c s="5" t="n" r="E5">
        <v>13477</v>
      </c>
    </row>
    <row spans="1:5" r="6">
      <c s="4" t="s" r="A6">
        <v>213</v>
      </c>
      <c s="5" t="n" r="B6">
        <v>13585</v>
      </c>
      <c s="5" t="n" r="C6">
        <v>13578</v>
      </c>
      <c s="5" t="n" r="D6">
        <v>13583</v>
      </c>
      <c s="5" t="n" r="E6">
        <v>13577</v>
      </c>
    </row>
    <row spans="1:5" r="7">
      <c s="4" t="s" r="A7">
        <v>214</v>
      </c>
      <c s="8" t="n" r="B7">
        <v>-0.2</v>
      </c>
      <c s="8" t="n" r="C7">
        <v>0.02</v>
      </c>
      <c s="8" t="n" r="D7">
        <v>-0.01</v>
      </c>
      <c s="8" t="n" r="E7">
        <v>0.6</v>
      </c>
    </row>
    <row spans="1:5" r="8">
      <c s="4" t="s" r="A8">
        <v>215</v>
      </c>
      <c s="8" t="n" r="B8">
        <v>-0.2</v>
      </c>
      <c s="8" t="n" r="C8">
        <v>0.02</v>
      </c>
      <c s="8" t="n" r="D8">
        <v>-0.01</v>
      </c>
      <c s="8" t="n" r="E8">
        <v>0.59</v>
      </c>
    </row>
    <row spans="1:5" r="9">
      <c s="4" t="s" r="A9">
        <v>216</v>
      </c>
    </row>
    <row spans="1:5" r="10">
      <c s="3" t="s" r="A10">
        <v>211</v>
      </c>
    </row>
    <row spans="1:5" r="11">
      <c s="4" t="s" r="A11">
        <v>217</v>
      </c>
      <c s="5" t="n" r="C11">
        <v>53</v>
      </c>
      <c s="5" t="n" r="E11">
        <v>60</v>
      </c>
    </row>
    <row spans="1:5" r="12">
      <c s="4" t="s" r="A12">
        <v>218</v>
      </c>
    </row>
    <row spans="1:5" r="13">
      <c s="3" t="s" r="A13">
        <v>211</v>
      </c>
    </row>
    <row spans="1:5" r="14">
      <c s="4" t="s" r="A14">
        <v>217</v>
      </c>
      <c s="5" t="n" r="C14">
        <v>44</v>
      </c>
      <c s="5" t="n" r="E14">
        <v>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219</v>
      </c>
      <c s="2" t="s" r="B1">
        <v>220</v>
      </c>
      <c s="2" t="s" r="C1">
        <v>2</v>
      </c>
      <c s="2" t="s" r="D1">
        <v>72</v>
      </c>
      <c s="2" t="s" r="E1">
        <v>2</v>
      </c>
      <c s="2" t="s" r="F1">
        <v>72</v>
      </c>
    </row>
    <row spans="1:6" r="2">
      <c s="3" t="s" r="A2">
        <v>211</v>
      </c>
    </row>
    <row spans="1:6" r="3">
      <c s="4" t="s" r="A3">
        <v>221</v>
      </c>
      <c s="5" t="n" r="C3">
        <v>1126555</v>
      </c>
      <c s="5" t="n" r="D3">
        <v>245911</v>
      </c>
      <c s="5" t="n" r="E3">
        <v>1126555</v>
      </c>
      <c s="5" t="n" r="F3">
        <v>197482</v>
      </c>
    </row>
    <row spans="1:6" r="4">
      <c s="4" t="s" r="A4">
        <v>222</v>
      </c>
      <c s="5" t="n" r="C4">
        <v>13585000</v>
      </c>
      <c s="5" t="n" r="D4">
        <v>13578000</v>
      </c>
      <c s="5" t="n" r="E4">
        <v>13583000</v>
      </c>
      <c s="5" t="n" r="F4">
        <v>13577000</v>
      </c>
    </row>
    <row spans="1:6" r="5">
      <c s="4" t="s" r="A5">
        <v>223</v>
      </c>
      <c s="7" t="n" r="E5">
        <v>5531</v>
      </c>
      <c s="7" t="n" r="F5">
        <v>5475</v>
      </c>
    </row>
    <row spans="1:6" r="6">
      <c s="4" t="s" r="A6">
        <v>224</v>
      </c>
      <c s="8" t="n" r="E6">
        <v>0.4</v>
      </c>
      <c s="8" t="n" r="F6">
        <v>0.4</v>
      </c>
    </row>
    <row spans="1:6" r="7">
      <c s="4" t="s" r="A7">
        <v>225</v>
      </c>
    </row>
    <row spans="1:6" r="8">
      <c s="3" t="s" r="A8">
        <v>211</v>
      </c>
    </row>
    <row spans="1:6" r="9">
      <c s="4" t="s" r="A9">
        <v>226</v>
      </c>
      <c s="8" t="n" r="B9">
        <v>0.2</v>
      </c>
    </row>
    <row spans="1:6" r="10">
      <c s="4" t="s" r="A10">
        <v>227</v>
      </c>
      <c s="4" t="s" r="B10">
        <v>228</v>
      </c>
    </row>
    <row spans="1:6" r="11">
      <c s="4" t="s" r="A11">
        <v>229</v>
      </c>
      <c s="7" t="n" r="B11">
        <v>2770</v>
      </c>
    </row>
    <row spans="1:6" r="12">
      <c s="4" t="s" r="A12">
        <v>230</v>
      </c>
    </row>
    <row spans="1:6" r="13">
      <c s="3" t="s" r="A13">
        <v>211</v>
      </c>
    </row>
    <row spans="1:6" r="14">
      <c s="4" t="s" r="A14">
        <v>222</v>
      </c>
      <c s="5" t="n" r="C14">
        <v>13607000</v>
      </c>
      <c s="5" t="n" r="E14">
        <v>1361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31</v>
      </c>
      <c s="2" t="s" r="B1">
        <v>2</v>
      </c>
      <c s="2" t="s" r="C1">
        <v>25</v>
      </c>
    </row>
    <row spans="1:3" r="2">
      <c s="3" t="s" r="A2">
        <v>154</v>
      </c>
    </row>
    <row spans="1:3" r="3">
      <c s="4" t="s" r="A3">
        <v>232</v>
      </c>
      <c s="7" t="n" r="B3">
        <v>136</v>
      </c>
      <c s="7" t="n" r="C3">
        <v>1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33</v>
      </c>
      <c s="2" t="s" r="B1">
        <v>2</v>
      </c>
      <c s="2" t="s" r="C1">
        <v>25</v>
      </c>
    </row>
    <row spans="1:3" r="2">
      <c s="3" t="s" r="A2">
        <v>156</v>
      </c>
    </row>
    <row spans="1:3" r="3">
      <c s="4" t="s" r="A3">
        <v>234</v>
      </c>
      <c s="7" t="n" r="B3">
        <v>70271</v>
      </c>
      <c s="7" t="n" r="C3">
        <v>69455</v>
      </c>
    </row>
    <row spans="1:3" r="4">
      <c s="4" t="s" r="A4">
        <v>235</v>
      </c>
      <c s="5" t="n" r="B4">
        <v>1340</v>
      </c>
      <c s="5" t="n" r="C4">
        <v>2414</v>
      </c>
    </row>
    <row spans="1:3" r="5">
      <c s="4" t="s" r="A5">
        <v>236</v>
      </c>
      <c s="5" t="n" r="B5">
        <v>1940</v>
      </c>
      <c s="5" t="n" r="C5">
        <v>3890</v>
      </c>
    </row>
    <row spans="1:3" r="6">
      <c s="4" t="s" r="A6">
        <v>94</v>
      </c>
      <c s="7" t="n" r="B6">
        <v>73551</v>
      </c>
      <c s="7" t="n" r="C6">
        <v>757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7</v>
      </c>
      <c s="2" t="s" r="B1">
        <v>2</v>
      </c>
      <c s="2" t="s" r="C1">
        <v>25</v>
      </c>
    </row>
    <row spans="1:3" r="2">
      <c s="3" t="s" r="A2">
        <v>238</v>
      </c>
    </row>
    <row spans="1:3" r="3">
      <c s="4" t="s" r="A3">
        <v>239</v>
      </c>
      <c s="7" t="n" r="B3">
        <v>8508</v>
      </c>
      <c s="7" t="n" r="C3">
        <v>10593</v>
      </c>
    </row>
    <row spans="1:3" r="4">
      <c s="4" t="s" r="A4">
        <v>240</v>
      </c>
      <c s="5" t="n" r="B4">
        <v>6519</v>
      </c>
      <c s="5" t="n" r="C4">
        <v>5888</v>
      </c>
    </row>
    <row spans="1:3" r="5">
      <c s="4" t="s" r="A5">
        <v>241</v>
      </c>
      <c s="5" t="n" r="B5">
        <v>3579</v>
      </c>
      <c s="5" t="n" r="C5">
        <v>4704</v>
      </c>
    </row>
    <row spans="1:3" r="6">
      <c s="4" t="s" r="A6">
        <v>242</v>
      </c>
      <c s="5" t="n" r="B6">
        <v>3357</v>
      </c>
      <c s="5" t="n" r="C6">
        <v>3824</v>
      </c>
    </row>
    <row spans="1:3" r="7">
      <c s="4" t="s" r="A7">
        <v>243</v>
      </c>
      <c s="5" t="n" r="B7">
        <v>2373</v>
      </c>
      <c s="5" t="n" r="C7">
        <v>3112</v>
      </c>
    </row>
    <row spans="1:3" r="8">
      <c s="4" t="s" r="A8">
        <v>244</v>
      </c>
      <c s="5" t="n" r="B8">
        <v>2053</v>
      </c>
      <c s="5" t="n" r="C8">
        <v>3619</v>
      </c>
    </row>
    <row spans="1:3" r="9">
      <c s="4" t="s" r="A9">
        <v>245</v>
      </c>
      <c s="5" t="n" r="B9">
        <v>1694</v>
      </c>
      <c s="5" t="n" r="C9">
        <v>2084</v>
      </c>
    </row>
    <row spans="1:3" r="10">
      <c s="4" t="s" r="A10">
        <v>246</v>
      </c>
      <c s="5" t="n" r="B10">
        <v>1626</v>
      </c>
      <c s="5" t="n" r="C10">
        <v>1998</v>
      </c>
    </row>
    <row spans="1:3" r="11">
      <c s="4" t="s" r="A11">
        <v>247</v>
      </c>
      <c s="5" t="n" r="C11">
        <v>129</v>
      </c>
    </row>
    <row spans="1:3" r="12">
      <c s="4" t="s" r="A12">
        <v>248</v>
      </c>
      <c s="5" t="n" r="B12">
        <v>6722</v>
      </c>
      <c s="5" t="n" r="C12">
        <v>10911</v>
      </c>
    </row>
    <row spans="1:3" r="13">
      <c s="4" t="s" r="A13">
        <v>249</v>
      </c>
      <c s="7" t="n" r="B13">
        <v>36431</v>
      </c>
      <c s="7" t="n" r="C13">
        <v>468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80"/>
    <col customWidth="1" max="7" min="7" width="21"/>
  </cols>
  <sheetData>
    <row spans="1:7" r="1">
      <c s="1" t="s" r="A1">
        <v>250</v>
      </c>
      <c s="2" t="s" r="B1">
        <v>251</v>
      </c>
      <c s="2" t="s" r="C1">
        <v>252</v>
      </c>
      <c s="2" t="s" r="D1">
        <v>253</v>
      </c>
      <c s="2" t="s" r="E1">
        <v>254</v>
      </c>
      <c s="2" t="s" r="F1">
        <v>253</v>
      </c>
      <c s="2" t="s" r="G1">
        <v>255</v>
      </c>
    </row>
    <row spans="1:7" r="2">
      <c s="3" t="s" r="A2">
        <v>256</v>
      </c>
    </row>
    <row spans="1:7" r="3">
      <c s="4" t="s" r="A3">
        <v>257</v>
      </c>
      <c s="7" t="n" r="B3">
        <v>15000000</v>
      </c>
    </row>
    <row spans="1:7" r="4">
      <c s="4" t="s" r="A4">
        <v>258</v>
      </c>
      <c s="7" t="n" r="B4">
        <v>15000000</v>
      </c>
    </row>
    <row spans="1:7" r="5">
      <c s="4" t="s" r="A5">
        <v>259</v>
      </c>
      <c s="7" t="n" r="C5">
        <v>2500000</v>
      </c>
    </row>
    <row spans="1:7" r="6">
      <c s="4" t="s" r="A6">
        <v>260</v>
      </c>
      <c s="7" t="n" r="C6">
        <v>70000000</v>
      </c>
    </row>
    <row spans="1:7" r="7">
      <c s="4" t="s" r="A7">
        <v>261</v>
      </c>
      <c s="5" t="n" r="D7">
        <v>2</v>
      </c>
      <c s="5" t="n" r="F7">
        <v>2</v>
      </c>
    </row>
    <row spans="1:7" r="8">
      <c s="4" t="s" r="A8">
        <v>262</v>
      </c>
      <c s="4" t="s" r="C8">
        <v>263</v>
      </c>
    </row>
    <row spans="1:7" r="9">
      <c s="4" t="s" r="A9">
        <v>264</v>
      </c>
      <c s="7" t="n" r="D9">
        <v>988000</v>
      </c>
      <c s="7" t="n" r="F9">
        <v>988000</v>
      </c>
    </row>
    <row spans="1:7" r="10">
      <c s="4" t="s" r="A10">
        <v>265</v>
      </c>
      <c s="5" t="n" r="D10">
        <v>21000000</v>
      </c>
      <c s="5" t="n" r="F10">
        <v>21000000</v>
      </c>
      <c s="7" t="n" r="G10">
        <v>0</v>
      </c>
    </row>
    <row spans="1:7" r="11">
      <c s="4" t="s" r="A11">
        <v>266</v>
      </c>
      <c s="5" t="n" r="D11">
        <v>6348000</v>
      </c>
      <c s="5" t="n" r="F11">
        <v>6348000</v>
      </c>
      <c s="5" t="n" r="G11">
        <v>7211000</v>
      </c>
    </row>
    <row spans="1:7" r="12">
      <c s="4" t="s" r="A12">
        <v>267</v>
      </c>
    </row>
    <row spans="1:7" r="13">
      <c s="3" t="s" r="A13">
        <v>256</v>
      </c>
    </row>
    <row spans="1:7" r="14">
      <c s="4" t="s" r="A14">
        <v>265</v>
      </c>
      <c s="7" t="n" r="D14">
        <v>6000000</v>
      </c>
      <c s="7" t="n" r="F14">
        <v>6000000</v>
      </c>
    </row>
    <row spans="1:7" r="15">
      <c s="4" t="s" r="A15">
        <v>268</v>
      </c>
      <c s="4" t="s" r="D15">
        <v>269</v>
      </c>
      <c s="4" t="s" r="F15">
        <v>270</v>
      </c>
    </row>
    <row spans="1:7" r="16">
      <c s="4" t="s" r="A16">
        <v>271</v>
      </c>
    </row>
    <row spans="1:7" r="17">
      <c s="3" t="s" r="A17">
        <v>256</v>
      </c>
    </row>
    <row spans="1:7" r="18">
      <c s="4" t="s" r="A18">
        <v>265</v>
      </c>
      <c s="7" t="n" r="D18">
        <v>15000000</v>
      </c>
      <c s="7" t="n" r="F18">
        <v>15000000</v>
      </c>
    </row>
    <row spans="1:7" r="19">
      <c s="4" t="s" r="A19">
        <v>268</v>
      </c>
      <c s="4" t="s" r="D19">
        <v>272</v>
      </c>
      <c s="4" t="s" r="F19">
        <v>273</v>
      </c>
    </row>
    <row spans="1:7" r="20">
      <c s="4" t="s" r="A20">
        <v>274</v>
      </c>
    </row>
    <row spans="1:7" r="21">
      <c s="3" t="s" r="A21">
        <v>256</v>
      </c>
    </row>
    <row spans="1:7" r="22">
      <c s="4" t="s" r="A22">
        <v>275</v>
      </c>
      <c s="7" t="n" r="E22">
        <v>15000000</v>
      </c>
    </row>
    <row spans="1:7" r="23">
      <c s="4" t="s" r="A23">
        <v>276</v>
      </c>
      <c s="7" t="n" r="D23">
        <v>13378000</v>
      </c>
      <c s="7" t="n" r="F23">
        <v>13378000</v>
      </c>
    </row>
    <row spans="1:7" r="24">
      <c s="4" t="s" r="A24">
        <v>277</v>
      </c>
    </row>
    <row spans="1:7" r="25">
      <c s="3" t="s" r="A25">
        <v>256</v>
      </c>
    </row>
    <row spans="1:7" r="26">
      <c s="4" t="s" r="A26">
        <v>278</v>
      </c>
      <c s="7" t="n" r="C26">
        <v>61000000</v>
      </c>
    </row>
    <row spans="1:7" r="27">
      <c s="4" t="s" r="A27">
        <v>279</v>
      </c>
      <c s="4" t="s" r="C27">
        <v>280</v>
      </c>
    </row>
    <row spans="1:7" r="28">
      <c s="4" t="s" r="A28">
        <v>281</v>
      </c>
      <c s="4" t="s" r="C28">
        <v>282</v>
      </c>
    </row>
    <row spans="1:7" r="29">
      <c s="4" t="s" r="A29">
        <v>283</v>
      </c>
      <c s="4" t="s" r="F29">
        <v>284</v>
      </c>
    </row>
    <row spans="1:7" r="30">
      <c s="4" t="s" r="A30">
        <v>285</v>
      </c>
      <c s="7" t="n" r="D30">
        <v>33772000</v>
      </c>
      <c s="7" t="n" r="F30">
        <v>33772000</v>
      </c>
      <c s="7" t="n" r="G30">
        <v>53630000</v>
      </c>
    </row>
    <row spans="1:7" r="31">
      <c s="4" t="s" r="A31">
        <v>286</v>
      </c>
      <c s="5" t="n" r="F31">
        <v>21748000</v>
      </c>
    </row>
    <row spans="1:7" r="32">
      <c s="4" t="s" r="A32">
        <v>287</v>
      </c>
      <c s="7" t="n" r="F32">
        <v>31800000</v>
      </c>
    </row>
    <row spans="1:7" r="33">
      <c s="4" t="s" r="A33">
        <v>288</v>
      </c>
    </row>
    <row spans="1:7" r="34">
      <c s="3" t="s" r="A34">
        <v>256</v>
      </c>
    </row>
    <row spans="1:7" r="35">
      <c s="4" t="s" r="A35">
        <v>278</v>
      </c>
      <c s="7" t="n" r="C35">
        <v>6000000</v>
      </c>
    </row>
    <row spans="1:7" r="36">
      <c s="4" t="s" r="A36">
        <v>289</v>
      </c>
    </row>
    <row spans="1:7" r="37">
      <c s="3" t="s" r="A37">
        <v>256</v>
      </c>
    </row>
    <row spans="1:7" r="38">
      <c s="4" t="s" r="A38">
        <v>290</v>
      </c>
      <c s="4" t="s" r="C38">
        <v>291</v>
      </c>
    </row>
    <row spans="1:7" r="39">
      <c s="4" t="s" r="A39">
        <v>292</v>
      </c>
    </row>
    <row spans="1:7" r="40">
      <c s="3" t="s" r="A40">
        <v>256</v>
      </c>
    </row>
    <row spans="1:7" r="41">
      <c s="4" t="s" r="A41">
        <v>290</v>
      </c>
      <c s="4" t="s" r="C41">
        <v>293</v>
      </c>
    </row>
    <row spans="1:7" r="42">
      <c s="4" t="s" r="A42">
        <v>294</v>
      </c>
    </row>
    <row spans="1:7" r="43">
      <c s="3" t="s" r="A43">
        <v>256</v>
      </c>
    </row>
    <row spans="1:7" r="44">
      <c s="4" t="s" r="A44">
        <v>278</v>
      </c>
      <c s="7" t="n" r="C44">
        <v>55000000</v>
      </c>
    </row>
    <row spans="1:7" r="45">
      <c s="4" t="s" r="A45">
        <v>295</v>
      </c>
    </row>
    <row spans="1:7" r="46">
      <c s="3" t="s" r="A46">
        <v>256</v>
      </c>
    </row>
    <row spans="1:7" r="47">
      <c s="4" t="s" r="A47">
        <v>278</v>
      </c>
      <c s="7" t="n" r="C47">
        <v>55000000</v>
      </c>
    </row>
    <row spans="1:7" r="48">
      <c s="4" t="s" r="A48">
        <v>296</v>
      </c>
      <c s="4" t="s" r="F48">
        <v>297</v>
      </c>
    </row>
    <row spans="1:7" r="49">
      <c s="4" t="s" r="A49">
        <v>298</v>
      </c>
      <c s="4" t="s" r="F49">
        <v>299</v>
      </c>
    </row>
    <row spans="1:7" r="50">
      <c s="4" t="s" r="A50">
        <v>300</v>
      </c>
    </row>
    <row spans="1:7" r="51">
      <c s="3" t="s" r="A51">
        <v>256</v>
      </c>
    </row>
    <row spans="1:7" r="52">
      <c s="4" t="s" r="A52">
        <v>290</v>
      </c>
      <c s="4" t="s" r="C52">
        <v>301</v>
      </c>
    </row>
    <row spans="1:7" r="53">
      <c s="4" t="s" r="A53">
        <v>302</v>
      </c>
    </row>
    <row spans="1:7" r="54">
      <c s="3" t="s" r="A54">
        <v>256</v>
      </c>
    </row>
    <row spans="1:7" r="55">
      <c s="4" t="s" r="A55">
        <v>290</v>
      </c>
      <c s="4" t="s" r="C55">
        <v>303</v>
      </c>
    </row>
    <row spans="1:7" r="56">
      <c s="4" t="s" r="A56">
        <v>304</v>
      </c>
    </row>
    <row spans="1:7" r="57">
      <c s="3" t="s" r="A57">
        <v>256</v>
      </c>
    </row>
    <row spans="1:7" r="58">
      <c s="4" t="s" r="A58">
        <v>305</v>
      </c>
      <c s="4" t="s" r="E58">
        <v>306</v>
      </c>
    </row>
    <row spans="1:7" r="59">
      <c s="4" t="s" r="A59">
        <v>307</v>
      </c>
      <c s="7" t="n" r="E59">
        <v>272000</v>
      </c>
    </row>
    <row spans="1:7" r="60">
      <c s="4" t="s" r="A60">
        <v>308</v>
      </c>
      <c s="4" t="s" r="E60">
        <v>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310</v>
      </c>
      <c s="2" t="s" r="B1">
        <v>2</v>
      </c>
      <c s="2" t="s" r="C1">
        <v>25</v>
      </c>
      <c s="2" t="s" r="D1">
        <v>72</v>
      </c>
    </row>
    <row spans="1:4" r="2">
      <c s="3" t="s" r="A2">
        <v>165</v>
      </c>
    </row>
    <row spans="1:4" r="3">
      <c s="4" t="s" r="A3">
        <v>311</v>
      </c>
      <c s="7" t="n" r="B3">
        <v>4000</v>
      </c>
      <c s="7" t="n" r="C3">
        <v>4000</v>
      </c>
    </row>
    <row spans="1:4" r="4">
      <c s="4" t="s" r="A4">
        <v>265</v>
      </c>
      <c s="7" t="n" r="B4">
        <v>21000000</v>
      </c>
      <c s="7" t="n" r="D4">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2</v>
      </c>
      <c s="2" t="s" r="B1">
        <v>71</v>
      </c>
      <c s="2" t="s" r="D1">
        <v>1</v>
      </c>
    </row>
    <row spans="1:5" r="2">
      <c s="2" t="s" r="B2">
        <v>2</v>
      </c>
      <c s="2" t="s" r="C2">
        <v>72</v>
      </c>
      <c s="2" t="s" r="D2">
        <v>2</v>
      </c>
      <c s="2" t="s" r="E2">
        <v>72</v>
      </c>
    </row>
    <row spans="1:5" r="3">
      <c s="3" t="s" r="A3">
        <v>313</v>
      </c>
    </row>
    <row spans="1:5" r="4">
      <c s="4" t="s" r="A4">
        <v>314</v>
      </c>
      <c s="7" t="n" r="B4">
        <v>-4213</v>
      </c>
      <c s="7" t="n" r="C4">
        <v>114</v>
      </c>
      <c s="7" t="n" r="D4">
        <v>-3997</v>
      </c>
      <c s="7" t="n" r="E4">
        <v>132</v>
      </c>
    </row>
    <row spans="1:5" r="5">
      <c s="4" t="s" r="A5">
        <v>315</v>
      </c>
      <c s="5" t="n" r="B5">
        <v>262</v>
      </c>
      <c s="7" t="n" r="C5">
        <v>304</v>
      </c>
      <c s="5" t="n" r="D5">
        <v>1054</v>
      </c>
      <c s="7" t="n" r="E5">
        <v>619</v>
      </c>
    </row>
    <row spans="1:5" r="6">
      <c s="4" t="s" r="A6">
        <v>316</v>
      </c>
      <c s="7" t="n" r="B6">
        <v>4100</v>
      </c>
      <c s="7" t="n" r="D6">
        <v>4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71</v>
      </c>
      <c s="2" t="s" r="D1">
        <v>1</v>
      </c>
    </row>
    <row spans="1:5" r="2">
      <c s="2" t="s" r="B2">
        <v>2</v>
      </c>
      <c s="2" t="s" r="C2">
        <v>72</v>
      </c>
      <c s="2" t="s" r="D2">
        <v>2</v>
      </c>
      <c s="2" t="s" r="E2">
        <v>72</v>
      </c>
    </row>
    <row spans="1:5" r="3">
      <c s="3" t="s" r="A3">
        <v>318</v>
      </c>
    </row>
    <row spans="1:5" r="4">
      <c s="4" t="s" r="A4">
        <v>319</v>
      </c>
      <c s="7" t="n" r="B4">
        <v>1087</v>
      </c>
      <c s="7" t="n" r="C4">
        <v>614</v>
      </c>
      <c s="7" t="n" r="D4">
        <v>2094</v>
      </c>
      <c s="7" t="n" r="E4">
        <v>1145</v>
      </c>
    </row>
    <row spans="1:5" r="5">
      <c s="4" t="s" r="A5">
        <v>320</v>
      </c>
      <c s="5" t="n" r="B5">
        <v>523</v>
      </c>
      <c s="5" t="n" r="D5">
        <v>1324</v>
      </c>
    </row>
    <row spans="1:5" r="6">
      <c s="4" t="s" r="A6">
        <v>321</v>
      </c>
      <c s="7" t="n" r="B6">
        <v>27</v>
      </c>
      <c s="7" t="n" r="D6">
        <v>27</v>
      </c>
    </row>
    <row spans="1:5" r="7">
      <c s="4" t="s" r="A7">
        <v>322</v>
      </c>
      <c s="7" t="n" r="C7">
        <v>1045</v>
      </c>
      <c s="7" t="n" r="E7">
        <v>1045</v>
      </c>
    </row>
    <row spans="1:5" r="8">
      <c s="4" t="s" r="A8">
        <v>323</v>
      </c>
    </row>
    <row spans="1:5" r="9">
      <c s="3" t="s" r="A9">
        <v>318</v>
      </c>
    </row>
    <row spans="1:5" r="10">
      <c s="4" t="s" r="A10">
        <v>324</v>
      </c>
      <c s="4" t="s" r="D10">
        <v>325</v>
      </c>
    </row>
    <row spans="1:5" r="11">
      <c s="4" t="s" r="A11">
        <v>326</v>
      </c>
      <c s="4" t="s" r="D11">
        <v>327</v>
      </c>
    </row>
    <row spans="1:5" r="12">
      <c s="4" t="s" r="A12">
        <v>328</v>
      </c>
      <c s="4" t="s" r="D12">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0</v>
      </c>
      <c s="2" t="s" r="B1">
        <v>71</v>
      </c>
      <c s="2" t="s" r="D1">
        <v>1</v>
      </c>
    </row>
    <row spans="1:5" r="2">
      <c s="2" t="s" r="B2">
        <v>2</v>
      </c>
      <c s="2" t="s" r="C2">
        <v>72</v>
      </c>
      <c s="2" t="s" r="D2">
        <v>2</v>
      </c>
      <c s="2" t="s" r="E2">
        <v>72</v>
      </c>
    </row>
    <row spans="1:5" r="3">
      <c s="3" t="s" r="A3">
        <v>331</v>
      </c>
    </row>
    <row spans="1:5" r="4">
      <c s="4" t="s" r="A4">
        <v>332</v>
      </c>
      <c s="7" t="n" r="B4">
        <v>796</v>
      </c>
      <c s="7" t="n" r="C4">
        <v>330</v>
      </c>
      <c s="7" t="n" r="D4">
        <v>1615</v>
      </c>
      <c s="7" t="n" r="E4">
        <v>570</v>
      </c>
    </row>
    <row spans="1:5" r="5">
      <c s="4" t="s" r="A5">
        <v>333</v>
      </c>
      <c s="5" t="n" r="B5">
        <v>93</v>
      </c>
      <c s="5" t="n" r="C5">
        <v>284</v>
      </c>
      <c s="5" t="n" r="D5">
        <v>233</v>
      </c>
      <c s="5" t="n" r="E5">
        <v>565</v>
      </c>
    </row>
    <row spans="1:5" r="6">
      <c s="4" t="s" r="A6">
        <v>248</v>
      </c>
      <c s="5" t="n" r="B6">
        <v>198</v>
      </c>
      <c s="5" t="n" r="D6">
        <v>246</v>
      </c>
      <c s="5" t="n" r="E6">
        <v>10</v>
      </c>
    </row>
    <row spans="1:5" r="7">
      <c s="4" t="s" r="A7">
        <v>334</v>
      </c>
      <c s="5" t="n" r="B7">
        <v>1087</v>
      </c>
      <c s="5" t="n" r="C7">
        <v>614</v>
      </c>
      <c s="5" t="n" r="D7">
        <v>2094</v>
      </c>
      <c s="5" t="n" r="E7">
        <v>1145</v>
      </c>
    </row>
    <row spans="1:5" r="8">
      <c s="3" t="s" r="A8">
        <v>335</v>
      </c>
    </row>
    <row spans="1:5" r="9">
      <c s="4" t="s" r="A9">
        <v>336</v>
      </c>
      <c s="5" t="n" r="B9">
        <v>371</v>
      </c>
      <c s="5" t="n" r="D9">
        <v>1082</v>
      </c>
    </row>
    <row spans="1:5" r="10">
      <c s="4" t="s" r="A10">
        <v>337</v>
      </c>
      <c s="5" t="n" r="B10">
        <v>152</v>
      </c>
      <c s="5" t="n" r="D10">
        <v>242</v>
      </c>
    </row>
    <row spans="1:5" r="11">
      <c s="4" t="s" r="A11">
        <v>338</v>
      </c>
      <c s="5" t="n" r="B11">
        <v>523</v>
      </c>
      <c s="5" t="n" r="D11">
        <v>1324</v>
      </c>
    </row>
    <row spans="1:5" r="12">
      <c s="3" t="s" r="A12">
        <v>339</v>
      </c>
    </row>
    <row spans="1:5" r="13">
      <c s="4" t="s" r="A13">
        <v>340</v>
      </c>
      <c s="5" t="n" r="B13">
        <v>27</v>
      </c>
      <c s="5" t="n" r="D13">
        <v>27</v>
      </c>
    </row>
    <row spans="1:5" r="14">
      <c s="3" t="s" r="A14">
        <v>341</v>
      </c>
    </row>
    <row spans="1:5" r="15">
      <c s="4" t="s" r="A15">
        <v>342</v>
      </c>
      <c s="5" t="n" r="C15">
        <v>1045</v>
      </c>
      <c s="5" t="n" r="E15">
        <v>1045</v>
      </c>
    </row>
    <row spans="1:5" r="16">
      <c s="4" t="s" r="A16">
        <v>343</v>
      </c>
      <c s="7" t="n" r="B16">
        <v>1637</v>
      </c>
      <c s="7" t="n" r="C16">
        <v>1659</v>
      </c>
      <c s="7" t="n" r="D16">
        <v>3445</v>
      </c>
      <c s="7" t="n" r="E16">
        <v>21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19306</v>
      </c>
      <c s="7" t="n" r="C4">
        <v>120836</v>
      </c>
      <c s="7" t="n" r="D4">
        <v>260918</v>
      </c>
      <c s="7" t="n" r="E4">
        <v>264312</v>
      </c>
    </row>
    <row spans="1:5" r="5">
      <c s="4" t="s" r="A5">
        <v>75</v>
      </c>
      <c s="5" t="n" r="B5">
        <v>63998</v>
      </c>
      <c s="5" t="n" r="C5">
        <v>60618</v>
      </c>
      <c s="5" t="n" r="D5">
        <v>134207</v>
      </c>
      <c s="5" t="n" r="E5">
        <v>126073</v>
      </c>
    </row>
    <row spans="1:5" r="6">
      <c s="4" t="s" r="A6">
        <v>76</v>
      </c>
      <c s="5" t="n" r="B6">
        <v>55308</v>
      </c>
      <c s="5" t="n" r="C6">
        <v>60218</v>
      </c>
      <c s="5" t="n" r="D6">
        <v>126711</v>
      </c>
      <c s="5" t="n" r="E6">
        <v>138239</v>
      </c>
    </row>
    <row spans="1:5" r="7">
      <c s="4" t="s" r="A7">
        <v>77</v>
      </c>
      <c s="5" t="n" r="B7">
        <v>61640</v>
      </c>
      <c s="5" t="n" r="C7">
        <v>60210</v>
      </c>
      <c s="5" t="n" r="D7">
        <v>125676</v>
      </c>
      <c s="5" t="n" r="E7">
        <v>124729</v>
      </c>
    </row>
    <row spans="1:5" r="8">
      <c s="4" t="s" r="A8">
        <v>78</v>
      </c>
      <c s="5" t="n" r="B8">
        <v>-3951</v>
      </c>
      <c s="5" t="n" r="C8">
        <v>418</v>
      </c>
      <c s="5" t="n" r="D8">
        <v>-2943</v>
      </c>
      <c s="5" t="n" r="E8">
        <v>751</v>
      </c>
    </row>
    <row spans="1:5" r="9">
      <c s="4" t="s" r="A9">
        <v>79</v>
      </c>
      <c s="5" t="n" r="B9">
        <v>1637</v>
      </c>
      <c s="5" t="n" r="C9">
        <v>1659</v>
      </c>
      <c s="5" t="n" r="D9">
        <v>3445</v>
      </c>
      <c s="5" t="n" r="E9">
        <v>2190</v>
      </c>
    </row>
    <row spans="1:5" r="10">
      <c s="4" t="s" r="A10">
        <v>80</v>
      </c>
      <c s="5" t="n" r="B10">
        <v>-4018</v>
      </c>
      <c s="5" t="n" r="C10">
        <v>-2069</v>
      </c>
      <c s="5" t="n" r="D10">
        <v>533</v>
      </c>
      <c s="5" t="n" r="E10">
        <v>10569</v>
      </c>
    </row>
    <row spans="1:5" r="11">
      <c s="4" t="s" r="A11">
        <v>81</v>
      </c>
      <c s="5" t="n" r="B11">
        <v>344</v>
      </c>
      <c s="5" t="n" r="C11">
        <v>98</v>
      </c>
      <c s="5" t="n" r="D11">
        <v>773</v>
      </c>
      <c s="5" t="n" r="E11">
        <v>199</v>
      </c>
    </row>
    <row spans="1:5" r="12">
      <c s="4" t="s" r="A12">
        <v>82</v>
      </c>
      <c s="5" t="n" r="B12">
        <v>-4362</v>
      </c>
      <c s="5" t="n" r="C12">
        <v>-2167</v>
      </c>
      <c s="5" t="n" r="D12">
        <v>-240</v>
      </c>
      <c s="5" t="n" r="E12">
        <v>10370</v>
      </c>
    </row>
    <row spans="1:5" r="13">
      <c s="4" t="s" r="A13">
        <v>83</v>
      </c>
      <c s="5" t="n" r="B13">
        <v>-1680</v>
      </c>
      <c s="5" t="n" r="C13">
        <v>-2488</v>
      </c>
      <c s="5" t="n" r="D13">
        <v>-93</v>
      </c>
      <c s="5" t="n" r="E13">
        <v>2339</v>
      </c>
    </row>
    <row spans="1:5" r="14">
      <c s="4" t="s" r="A14">
        <v>84</v>
      </c>
      <c s="7" t="n" r="B14">
        <v>-2682</v>
      </c>
      <c s="7" t="n" r="C14">
        <v>321</v>
      </c>
      <c s="7" t="n" r="D14">
        <v>-147</v>
      </c>
      <c s="7" t="n" r="E14">
        <v>8031</v>
      </c>
    </row>
    <row spans="1:5" r="15">
      <c s="4" t="s" r="A15">
        <v>85</v>
      </c>
      <c s="8" t="n" r="B15">
        <v>-0.2</v>
      </c>
      <c s="8" t="n" r="C15">
        <v>0.02</v>
      </c>
      <c s="8" t="n" r="D15">
        <v>-0.01</v>
      </c>
      <c s="8" t="n" r="E15">
        <v>0.6</v>
      </c>
    </row>
    <row spans="1:5" r="16">
      <c s="4" t="s" r="A16">
        <v>86</v>
      </c>
      <c s="5" t="n" r="B16">
        <v>13585</v>
      </c>
      <c s="5" t="n" r="C16">
        <v>13481</v>
      </c>
      <c s="5" t="n" r="D16">
        <v>13583</v>
      </c>
      <c s="5" t="n" r="E16">
        <v>13477</v>
      </c>
    </row>
    <row spans="1:5" r="17">
      <c s="4" t="s" r="A17">
        <v>87</v>
      </c>
      <c s="8" t="n" r="B17">
        <v>-0.2</v>
      </c>
      <c s="8" t="n" r="C17">
        <v>0.02</v>
      </c>
      <c s="8" t="n" r="D17">
        <v>-0.01</v>
      </c>
      <c s="8" t="n" r="E17">
        <v>0.59</v>
      </c>
    </row>
    <row spans="1:5" r="18">
      <c s="4" t="s" r="A18">
        <v>88</v>
      </c>
      <c s="5" t="n" r="B18">
        <v>13585</v>
      </c>
      <c s="5" t="n" r="C18">
        <v>13578</v>
      </c>
      <c s="5" t="n" r="D18">
        <v>13583</v>
      </c>
      <c s="5" t="n" r="E18">
        <v>13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44</v>
      </c>
      <c s="2" t="s" r="B1">
        <v>94</v>
      </c>
    </row>
    <row spans="1:2" r="2">
      <c s="3" t="s" r="A2">
        <v>175</v>
      </c>
    </row>
    <row spans="1:2" r="3">
      <c s="4" t="s" r="A3">
        <v>345</v>
      </c>
      <c s="7" t="n" r="B3">
        <v>1431</v>
      </c>
    </row>
    <row spans="1:2" r="4">
      <c s="4" t="s" r="A4">
        <v>346</v>
      </c>
      <c s="5" t="n" r="B4">
        <v>501</v>
      </c>
    </row>
    <row spans="1:2" r="5">
      <c s="4" t="s" r="A5">
        <v>347</v>
      </c>
      <c s="5" t="n" r="B5">
        <v>1006</v>
      </c>
    </row>
    <row spans="1:2" r="6">
      <c s="4" t="s" r="A6">
        <v>348</v>
      </c>
      <c s="5" t="n" r="B6">
        <v>317</v>
      </c>
    </row>
    <row spans="1:2" r="7">
      <c s="4" t="s" r="A7">
        <v>349</v>
      </c>
      <c s="7" t="n" r="B7">
        <v>2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s="1" t="s" r="A1">
        <v>350</v>
      </c>
      <c s="2" t="s" r="B1">
        <v>1</v>
      </c>
    </row>
    <row spans="1:3" r="2">
      <c s="2" t="s" r="B2">
        <v>351</v>
      </c>
      <c s="2" t="s" r="C2">
        <v>352</v>
      </c>
    </row>
    <row spans="1:3" r="3">
      <c s="3" t="s" r="A3">
        <v>178</v>
      </c>
    </row>
    <row spans="1:3" r="4">
      <c s="4" t="s" r="A4">
        <v>353</v>
      </c>
      <c s="5" t="n" r="B4">
        <v>4</v>
      </c>
    </row>
    <row spans="1:3" r="5">
      <c s="4" t="s" r="A5">
        <v>354</v>
      </c>
      <c s="4" t="s" r="B5">
        <v>355</v>
      </c>
    </row>
    <row spans="1:3" r="6">
      <c s="4" t="s" r="A6">
        <v>356</v>
      </c>
      <c s="5" t="n" r="B6">
        <v>3699</v>
      </c>
      <c s="5" t="n" r="C6">
        <v>4759</v>
      </c>
    </row>
    <row spans="1:3" r="7">
      <c s="4" t="s" r="A7">
        <v>357</v>
      </c>
      <c s="7" t="n" r="B7">
        <v>57</v>
      </c>
      <c s="7" t="n" r="C7">
        <v>1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s="1" t="s" r="A1">
        <v>358</v>
      </c>
      <c s="2" t="s" r="B1">
        <v>359</v>
      </c>
    </row>
    <row spans="1:2" r="2">
      <c s="4" t="s" r="A2">
        <v>360</v>
      </c>
    </row>
    <row spans="1:2" r="3">
      <c s="3" t="s" r="A3">
        <v>361</v>
      </c>
    </row>
    <row spans="1:2" r="4">
      <c s="4" t="s" r="A4">
        <v>362</v>
      </c>
      <c s="5" t="n" r="B4">
        <v>23253</v>
      </c>
    </row>
    <row spans="1:2" r="5">
      <c s="4" t="s" r="A5">
        <v>363</v>
      </c>
      <c s="5" t="n" r="B5">
        <v>46504</v>
      </c>
    </row>
    <row spans="1:2" r="6">
      <c s="4" t="s" r="A6">
        <v>364</v>
      </c>
      <c s="5" t="n" r="B6">
        <v>69757</v>
      </c>
    </row>
    <row spans="1:2" r="7">
      <c s="4" t="s" r="A7">
        <v>365</v>
      </c>
    </row>
    <row spans="1:2" r="8">
      <c s="3" t="s" r="A8">
        <v>361</v>
      </c>
    </row>
    <row spans="1:2" r="9">
      <c s="4" t="s" r="A9">
        <v>362</v>
      </c>
      <c s="5" t="n" r="B9">
        <v>15113</v>
      </c>
    </row>
    <row spans="1:2" r="10">
      <c s="4" t="s" r="A10">
        <v>363</v>
      </c>
      <c s="5" t="n" r="B10">
        <v>30224</v>
      </c>
    </row>
    <row spans="1:2" r="11">
      <c s="4" t="s" r="A11">
        <v>364</v>
      </c>
      <c s="5" t="n" r="B11">
        <v>45337</v>
      </c>
    </row>
    <row spans="1:2" r="12">
      <c s="4" t="s" r="A12">
        <v>366</v>
      </c>
    </row>
    <row spans="1:2" r="13">
      <c s="3" t="s" r="A13">
        <v>361</v>
      </c>
    </row>
    <row spans="1:2" r="14">
      <c s="4" t="s" r="A14">
        <v>362</v>
      </c>
      <c s="5" t="n" r="B14">
        <v>18541</v>
      </c>
    </row>
    <row spans="1:2" r="15">
      <c s="4" t="s" r="A15">
        <v>363</v>
      </c>
      <c s="5" t="n" r="B15">
        <v>37080</v>
      </c>
    </row>
    <row spans="1:2" r="16">
      <c s="4" t="s" r="A16">
        <v>364</v>
      </c>
      <c s="5" t="n" r="B16">
        <v>556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367</v>
      </c>
      <c s="2" t="s" r="B1">
        <v>368</v>
      </c>
    </row>
    <row spans="1:2" r="2">
      <c s="3" t="s" r="A2">
        <v>369</v>
      </c>
    </row>
    <row spans="1:2" r="3">
      <c s="4" t="s" r="A3">
        <v>370</v>
      </c>
      <c s="5" t="n" r="B3">
        <v>1</v>
      </c>
    </row>
    <row spans="1:2" r="4">
      <c s="4" t="s" r="A4">
        <v>371</v>
      </c>
      <c s="5" t="n" r="B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2</v>
      </c>
      <c s="2" t="s" r="B1">
        <v>71</v>
      </c>
      <c s="2" t="s" r="D1">
        <v>1</v>
      </c>
    </row>
    <row spans="1:6" r="2">
      <c s="2" t="s" r="B2">
        <v>2</v>
      </c>
      <c s="2" t="s" r="C2">
        <v>72</v>
      </c>
      <c s="2" t="s" r="D2">
        <v>2</v>
      </c>
      <c s="2" t="s" r="E2">
        <v>72</v>
      </c>
      <c s="2" t="s" r="F2">
        <v>25</v>
      </c>
    </row>
    <row spans="1:6" r="3">
      <c s="3" t="s" r="A3">
        <v>373</v>
      </c>
    </row>
    <row spans="1:6" r="4">
      <c s="4" t="s" r="A4">
        <v>74</v>
      </c>
      <c s="7" t="n" r="B4">
        <v>119306</v>
      </c>
      <c s="7" t="n" r="C4">
        <v>120836</v>
      </c>
      <c s="7" t="n" r="D4">
        <v>260918</v>
      </c>
      <c s="7" t="n" r="E4">
        <v>264312</v>
      </c>
    </row>
    <row spans="1:6" r="5">
      <c s="4" t="s" r="A5">
        <v>374</v>
      </c>
    </row>
    <row spans="1:6" r="6">
      <c s="3" t="s" r="A6">
        <v>373</v>
      </c>
    </row>
    <row spans="1:6" r="7">
      <c s="4" t="s" r="A7">
        <v>74</v>
      </c>
      <c s="5" t="n" r="B7">
        <v>112044</v>
      </c>
      <c s="5" t="n" r="C7">
        <v>113674</v>
      </c>
      <c s="5" t="n" r="D7">
        <v>244966</v>
      </c>
      <c s="5" t="n" r="E7">
        <v>250085</v>
      </c>
    </row>
    <row spans="1:6" r="8">
      <c s="3" t="s" r="A8">
        <v>375</v>
      </c>
    </row>
    <row spans="1:6" r="9">
      <c s="4" t="s" r="A9">
        <v>375</v>
      </c>
      <c s="5" t="n" r="B9">
        <v>91417</v>
      </c>
      <c s="5" t="n" r="D9">
        <v>91417</v>
      </c>
      <c s="7" t="n" r="F9">
        <v>88120</v>
      </c>
    </row>
    <row spans="1:6" r="10">
      <c s="4" t="s" r="A10">
        <v>376</v>
      </c>
    </row>
    <row spans="1:6" r="11">
      <c s="3" t="s" r="A11">
        <v>373</v>
      </c>
    </row>
    <row spans="1:6" r="12">
      <c s="4" t="s" r="A12">
        <v>74</v>
      </c>
      <c s="5" t="n" r="B12">
        <v>7262</v>
      </c>
      <c s="7" t="n" r="C12">
        <v>7162</v>
      </c>
      <c s="5" t="n" r="D12">
        <v>15952</v>
      </c>
      <c s="7" t="n" r="E12">
        <v>14227</v>
      </c>
    </row>
    <row spans="1:6" r="13">
      <c s="3" t="s" r="A13">
        <v>375</v>
      </c>
    </row>
    <row spans="1:6" r="14">
      <c s="4" t="s" r="A14">
        <v>375</v>
      </c>
      <c s="7" t="n" r="B14">
        <v>3383</v>
      </c>
      <c s="7" t="n" r="D14">
        <v>3383</v>
      </c>
      <c s="7" t="n" r="F14">
        <v>3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377</v>
      </c>
      <c s="2" t="s" r="B1">
        <v>71</v>
      </c>
      <c s="2" t="s" r="D1">
        <v>1</v>
      </c>
    </row>
    <row spans="1:5" r="2">
      <c s="2" t="s" r="B2">
        <v>2</v>
      </c>
      <c s="2" t="s" r="C2">
        <v>72</v>
      </c>
      <c s="2" t="s" r="D2">
        <v>2</v>
      </c>
      <c s="2" t="s" r="E2">
        <v>72</v>
      </c>
    </row>
    <row spans="1:5" r="3">
      <c s="3" t="s" r="A3">
        <v>81</v>
      </c>
    </row>
    <row spans="1:5" r="4">
      <c s="4" t="s" r="A4">
        <v>378</v>
      </c>
      <c s="7" t="n" r="B4">
        <v>350</v>
      </c>
      <c s="7" t="n" r="C4">
        <v>101</v>
      </c>
      <c s="7" t="n" r="D4">
        <v>780</v>
      </c>
      <c s="7" t="n" r="E4">
        <v>205</v>
      </c>
    </row>
    <row spans="1:5" r="5">
      <c s="4" t="s" r="A5">
        <v>379</v>
      </c>
      <c s="5" t="n" r="B5">
        <v>-6</v>
      </c>
      <c s="5" t="n" r="C5">
        <v>-3</v>
      </c>
      <c s="5" t="n" r="D5">
        <v>-7</v>
      </c>
      <c s="5" t="n" r="E5">
        <v>-6</v>
      </c>
    </row>
    <row spans="1:5" r="6">
      <c s="4" t="s" r="A6">
        <v>81</v>
      </c>
      <c s="7" t="n" r="B6">
        <v>344</v>
      </c>
      <c s="7" t="n" r="C6">
        <v>98</v>
      </c>
      <c s="7" t="n" r="D6">
        <v>773</v>
      </c>
      <c s="7" t="n" r="E6">
        <v>1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380</v>
      </c>
      <c s="1" t="s" r="B1">
        <v>381</v>
      </c>
      <c s="2" t="s" r="C1">
        <v>382</v>
      </c>
    </row>
    <row spans="1:3" r="2">
      <c s="4" t="s" r="A2">
        <v>383</v>
      </c>
      <c s="4" t="s" r="B2">
        <v>384</v>
      </c>
      <c s="7" t="n" r="C2">
        <v>101</v>
      </c>
    </row>
    <row spans="1:3" r="3">
      <c s="4" t="s" r="A3">
        <v>385</v>
      </c>
      <c s="4" t="s" r="B3">
        <v>386</v>
      </c>
      <c s="5" t="n" r="C3">
        <v>5475</v>
      </c>
    </row>
    <row spans="1:3" r="4">
      <c s="4" t="s" r="A4">
        <v>387</v>
      </c>
      <c s="4" t="s" r="B4">
        <v>388</v>
      </c>
      <c s="5" t="n" r="C4">
        <v>52</v>
      </c>
    </row>
    <row spans="1:3" r="5">
      <c s="4" t="s" r="A5">
        <v>389</v>
      </c>
      <c s="4" t="s" r="B5">
        <v>390</v>
      </c>
      <c s="5" t="n" r="C5">
        <v>1847</v>
      </c>
    </row>
    <row spans="1:3" r="6">
      <c s="4" t="s" r="A6">
        <v>391</v>
      </c>
      <c s="4" t="s" r="B6">
        <v>392</v>
      </c>
      <c s="5" t="n" r="C6">
        <v>131</v>
      </c>
    </row>
    <row spans="1:3" r="7">
      <c s="4" t="s" r="A7">
        <v>393</v>
      </c>
    </row>
    <row spans="1:3" r="8">
      <c s="4" t="s" r="A8">
        <v>394</v>
      </c>
      <c s="4" t="s" r="B8">
        <v>395</v>
      </c>
      <c s="5" t="n" r="C8">
        <v>6</v>
      </c>
    </row>
    <row spans="1:3" r="9">
      <c s="4" t="s" r="A9">
        <v>396</v>
      </c>
      <c s="4" t="s" r="B9">
        <v>397</v>
      </c>
      <c s="5" t="n" r="C9">
        <v>-60</v>
      </c>
    </row>
    <row spans="1:3" r="10">
      <c s="4" t="s" r="A10">
        <v>396</v>
      </c>
      <c s="4" t="s" r="B10">
        <v>397</v>
      </c>
      <c s="5" t="n" r="C10">
        <v>-66</v>
      </c>
    </row>
    <row spans="1:3" r="11">
      <c s="4" t="s" r="A11">
        <v>398</v>
      </c>
    </row>
    <row spans="1:3" r="12">
      <c s="4" t="s" r="A12">
        <v>383</v>
      </c>
      <c s="4" t="s" r="B12">
        <v>384</v>
      </c>
      <c s="5" t="n" r="C12">
        <v>101</v>
      </c>
    </row>
    <row spans="1:3" r="13">
      <c s="4" t="s" r="A13">
        <v>396</v>
      </c>
      <c s="4" t="s" r="B13">
        <v>397</v>
      </c>
      <c s="5" t="n" r="C13">
        <v>101396</v>
      </c>
    </row>
    <row spans="1:3" r="14">
      <c s="4" t="s" r="A14">
        <v>396</v>
      </c>
      <c s="4" t="s" r="B14">
        <v>397</v>
      </c>
      <c s="5" t="n" r="C14">
        <v>99527</v>
      </c>
    </row>
    <row spans="1:3" r="15">
      <c s="4" t="s" r="A15">
        <v>387</v>
      </c>
      <c s="4" t="s" r="B15">
        <v>388</v>
      </c>
      <c s="5" t="n" r="C15">
        <v>52</v>
      </c>
    </row>
    <row spans="1:3" r="16">
      <c s="4" t="s" r="A16">
        <v>389</v>
      </c>
      <c s="4" t="s" r="B16">
        <v>390</v>
      </c>
      <c s="5" t="n" r="C16">
        <v>1847</v>
      </c>
    </row>
    <row spans="1:3" r="17">
      <c s="4" t="s" r="A17">
        <v>391</v>
      </c>
      <c s="4" t="s" r="B17">
        <v>392</v>
      </c>
      <c s="7" t="n" r="C17">
        <v>131</v>
      </c>
    </row>
    <row spans="1:3" r="18">
      <c s="4" t="s" r="A18">
        <v>399</v>
      </c>
    </row>
    <row spans="1:3" r="19">
      <c s="4" t="s" r="A19">
        <v>400</v>
      </c>
      <c s="4" t="s" r="B19">
        <v>401</v>
      </c>
      <c s="5" t="n" r="C19">
        <v>4</v>
      </c>
    </row>
    <row spans="1:3" r="20">
      <c s="4" t="s" r="A20">
        <v>402</v>
      </c>
      <c s="4" t="s" r="B20">
        <v>403</v>
      </c>
      <c s="5" t="n" r="C20">
        <v>-5</v>
      </c>
    </row>
    <row spans="1:3" r="21">
      <c s="4" t="s" r="A21">
        <v>396</v>
      </c>
      <c s="4" t="s" r="B21">
        <v>397</v>
      </c>
      <c s="7" t="n" r="C21">
        <v>137</v>
      </c>
    </row>
    <row spans="1:3" r="22">
      <c s="4" t="s" r="A22">
        <v>396</v>
      </c>
      <c s="4" t="s" r="B22">
        <v>397</v>
      </c>
      <c s="7" t="n" r="C22">
        <v>137</v>
      </c>
    </row>
    <row spans="1:3" r="23">
      <c s="4" t="s" r="A23">
        <v>404</v>
      </c>
      <c s="4" t="s" r="B23">
        <v>405</v>
      </c>
      <c s="5" t="n" r="C23">
        <v>13706</v>
      </c>
    </row>
    <row spans="1:3" r="24">
      <c s="4" t="s" r="A24">
        <v>404</v>
      </c>
      <c s="4" t="s" r="B24">
        <v>405</v>
      </c>
      <c s="5" t="n" r="C24">
        <v>13712</v>
      </c>
    </row>
    <row spans="1:3" r="25">
      <c s="4" t="s" r="A25">
        <v>406</v>
      </c>
      <c s="4" t="s" r="B25">
        <v>407</v>
      </c>
      <c s="5" t="n" r="C25">
        <v>5</v>
      </c>
    </row>
    <row spans="1:3" r="26">
      <c s="4" t="s" r="A26">
        <v>408</v>
      </c>
    </row>
    <row spans="1:3" r="27">
      <c s="4" t="s" r="A27">
        <v>385</v>
      </c>
      <c s="4" t="s" r="B27">
        <v>386</v>
      </c>
      <c s="7" t="n" r="C27">
        <v>5475</v>
      </c>
    </row>
    <row spans="1:3" r="28">
      <c s="4" t="s" r="A28">
        <v>409</v>
      </c>
      <c s="4" t="s" r="B28">
        <v>410</v>
      </c>
      <c s="5" t="n" r="C28">
        <v>8031</v>
      </c>
    </row>
    <row spans="1:3" r="29">
      <c s="4" t="s" r="A29">
        <v>396</v>
      </c>
      <c s="4" t="s" r="B29">
        <v>397</v>
      </c>
      <c s="5" t="n" r="C29">
        <v>24574</v>
      </c>
    </row>
    <row spans="1:3" r="30">
      <c s="4" t="s" r="A30">
        <v>396</v>
      </c>
      <c s="4" t="s" r="B30">
        <v>397</v>
      </c>
      <c s="7" t="n" r="C30">
        <v>27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71</v>
      </c>
      <c s="2" t="s" r="D1">
        <v>1</v>
      </c>
    </row>
    <row spans="1:5" r="2">
      <c s="2" t="s" r="B2">
        <v>2</v>
      </c>
      <c s="2" t="s" r="C2">
        <v>72</v>
      </c>
      <c s="2" t="s" r="D2">
        <v>2</v>
      </c>
      <c s="2" t="s" r="E2">
        <v>72</v>
      </c>
    </row>
    <row spans="1:5" r="3">
      <c s="3" t="s" r="A3">
        <v>90</v>
      </c>
    </row>
    <row spans="1:5" r="4">
      <c s="4" t="s" r="A4">
        <v>84</v>
      </c>
      <c s="7" t="n" r="B4">
        <v>-2682</v>
      </c>
      <c s="7" t="n" r="C4">
        <v>321</v>
      </c>
      <c s="7" t="n" r="D4">
        <v>-147</v>
      </c>
      <c s="7" t="n" r="E4">
        <v>8031</v>
      </c>
    </row>
    <row spans="1:5" r="5">
      <c s="4" t="s" r="A5">
        <v>91</v>
      </c>
      <c s="5" t="n" r="B5">
        <v>-1</v>
      </c>
      <c s="5" t="n" r="D5">
        <v>-4</v>
      </c>
      <c s="5" t="n" r="E5">
        <v>6</v>
      </c>
    </row>
    <row spans="1:5" r="6">
      <c s="4" t="s" r="A6">
        <v>92</v>
      </c>
      <c s="7" t="n" r="B6">
        <v>-2683</v>
      </c>
      <c s="7" t="n" r="C6">
        <v>321</v>
      </c>
      <c s="7" t="n" r="D6">
        <v>-151</v>
      </c>
      <c s="7" t="n" r="E6">
        <v>80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spans="1:6" r="1">
      <c s="1" t="s" r="A1">
        <v>93</v>
      </c>
      <c s="2" t="s" r="B1">
        <v>94</v>
      </c>
      <c s="2" t="s" r="C1">
        <v>95</v>
      </c>
      <c s="2" t="s" r="D1">
        <v>96</v>
      </c>
      <c s="2" t="s" r="E1">
        <v>97</v>
      </c>
      <c s="2" t="s" r="F1">
        <v>98</v>
      </c>
    </row>
    <row spans="1:6" r="2">
      <c s="4" t="s" r="A2">
        <v>99</v>
      </c>
      <c s="7" t="n" r="B2">
        <v>106002</v>
      </c>
      <c s="7" t="n" r="C2">
        <v>138</v>
      </c>
      <c s="7" t="n" r="D2">
        <v>102370</v>
      </c>
      <c s="7" t="n" r="E2">
        <v>3558</v>
      </c>
      <c s="7" t="n" r="F2">
        <v>-64</v>
      </c>
    </row>
    <row spans="1:6" r="3">
      <c s="4" t="s" r="A3">
        <v>100</v>
      </c>
      <c s="5" t="n" r="C3">
        <v>13807</v>
      </c>
    </row>
    <row spans="1:6" r="4">
      <c s="4" t="s" r="A4">
        <v>84</v>
      </c>
      <c s="5" t="n" r="B4">
        <v>-147</v>
      </c>
      <c s="5" t="n" r="E4">
        <v>-147</v>
      </c>
    </row>
    <row spans="1:6" r="5">
      <c s="4" t="s" r="A5">
        <v>91</v>
      </c>
      <c s="5" t="n" r="B5">
        <v>-4</v>
      </c>
      <c s="5" t="n" r="F5">
        <v>-4</v>
      </c>
    </row>
    <row spans="1:6" r="6">
      <c s="4" t="s" r="A6">
        <v>101</v>
      </c>
      <c s="5" t="n" r="B6">
        <v>-5531</v>
      </c>
      <c s="5" t="n" r="E6">
        <v>-5531</v>
      </c>
    </row>
    <row spans="1:6" r="7">
      <c s="4" t="s" r="A7">
        <v>102</v>
      </c>
      <c s="5" t="n" r="B7">
        <v>1552</v>
      </c>
      <c s="7" t="n" r="C7">
        <v>1</v>
      </c>
      <c s="5" t="n" r="D7">
        <v>1551</v>
      </c>
    </row>
    <row spans="1:6" r="8">
      <c s="4" t="s" r="A8">
        <v>103</v>
      </c>
      <c s="5" t="n" r="C8">
        <v>54</v>
      </c>
    </row>
    <row spans="1:6" r="9">
      <c s="4" t="s" r="A9">
        <v>104</v>
      </c>
      <c s="5" t="n" r="B9">
        <v>42</v>
      </c>
      <c s="5" t="n" r="D9">
        <v>42</v>
      </c>
    </row>
    <row spans="1:6" r="10">
      <c s="4" t="s" r="A10">
        <v>105</v>
      </c>
      <c s="5" t="n" r="C10">
        <v>5</v>
      </c>
    </row>
    <row spans="1:6" r="11">
      <c s="4" t="s" r="A11">
        <v>106</v>
      </c>
      <c s="5" t="n" r="B11">
        <v>-18</v>
      </c>
      <c s="5" t="n" r="D11">
        <v>-18</v>
      </c>
    </row>
    <row spans="1:6" r="12">
      <c s="4" t="s" r="A12">
        <v>107</v>
      </c>
      <c s="5" t="n" r="B12">
        <v>-57</v>
      </c>
      <c s="5" t="n" r="D12">
        <v>-57</v>
      </c>
    </row>
    <row spans="1:6" r="13">
      <c s="4" t="s" r="A13">
        <v>108</v>
      </c>
      <c s="5" t="n" r="C13">
        <v>-4</v>
      </c>
    </row>
    <row spans="1:6" r="14">
      <c s="4" t="s" r="A14">
        <v>109</v>
      </c>
      <c s="7" t="n" r="B14">
        <v>101839</v>
      </c>
      <c s="7" t="n" r="C14">
        <v>139</v>
      </c>
      <c s="7" t="n" r="D14">
        <v>103888</v>
      </c>
      <c s="7" t="n" r="E14">
        <v>-2120</v>
      </c>
      <c s="7" t="n" r="F14">
        <v>-68</v>
      </c>
    </row>
    <row spans="1:6" r="15">
      <c s="4" t="s" r="A15">
        <v>110</v>
      </c>
      <c s="5" t="n" r="C15">
        <v>138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72</v>
      </c>
    </row>
    <row spans="1:3" r="3">
      <c s="3" t="s" r="A3">
        <v>112</v>
      </c>
    </row>
    <row spans="1:3" r="4">
      <c s="4" t="s" r="A4">
        <v>84</v>
      </c>
      <c s="7" t="n" r="B4">
        <v>-147</v>
      </c>
      <c s="7" t="n" r="C4">
        <v>8031</v>
      </c>
    </row>
    <row spans="1:3" r="5">
      <c s="3" t="s" r="A5">
        <v>113</v>
      </c>
    </row>
    <row spans="1:3" r="6">
      <c s="4" t="s" r="A6">
        <v>114</v>
      </c>
      <c s="5" t="n" r="B6">
        <v>8139</v>
      </c>
      <c s="5" t="n" r="C6">
        <v>7674</v>
      </c>
    </row>
    <row spans="1:3" r="7">
      <c s="4" t="s" r="A7">
        <v>115</v>
      </c>
      <c s="5" t="n" r="B7">
        <v>1552</v>
      </c>
      <c s="5" t="n" r="C7">
        <v>1847</v>
      </c>
    </row>
    <row spans="1:3" r="8">
      <c s="4" t="s" r="A8">
        <v>116</v>
      </c>
      <c s="5" t="n" r="B8">
        <v>1054</v>
      </c>
      <c s="5" t="n" r="C8">
        <v>619</v>
      </c>
    </row>
    <row spans="1:3" r="9">
      <c s="4" t="s" r="A9">
        <v>117</v>
      </c>
      <c s="5" t="n" r="B9">
        <v>14</v>
      </c>
      <c s="5" t="n" r="C9">
        <v>-31</v>
      </c>
    </row>
    <row spans="1:3" r="10">
      <c s="4" t="s" r="A10">
        <v>118</v>
      </c>
      <c s="5" t="n" r="B10">
        <v>-18</v>
      </c>
      <c s="5" t="n" r="C10">
        <v>-594</v>
      </c>
    </row>
    <row spans="1:3" r="11">
      <c s="4" t="s" r="A11">
        <v>119</v>
      </c>
      <c s="5" t="n" r="B11">
        <v>100</v>
      </c>
      <c s="5" t="n" r="C11">
        <v>100</v>
      </c>
    </row>
    <row spans="1:3" r="12">
      <c s="3" t="s" r="A12">
        <v>120</v>
      </c>
    </row>
    <row spans="1:3" r="13">
      <c s="4" t="s" r="A13">
        <v>121</v>
      </c>
      <c s="5" t="n" r="B13">
        <v>-1082</v>
      </c>
      <c s="5" t="n" r="C13">
        <v>-3143</v>
      </c>
    </row>
    <row spans="1:3" r="14">
      <c s="4" t="s" r="A14">
        <v>29</v>
      </c>
      <c s="5" t="n" r="B14">
        <v>2208</v>
      </c>
      <c s="5" t="n" r="C14">
        <v>5589</v>
      </c>
    </row>
    <row spans="1:3" r="15">
      <c s="4" t="s" r="A15">
        <v>31</v>
      </c>
      <c s="5" t="n" r="B15">
        <v>3048</v>
      </c>
      <c s="5" t="n" r="C15">
        <v>-3878</v>
      </c>
    </row>
    <row spans="1:3" r="16">
      <c s="4" t="s" r="A16">
        <v>37</v>
      </c>
      <c s="5" t="n" r="B16">
        <v>130</v>
      </c>
      <c s="5" t="n" r="C16">
        <v>-44</v>
      </c>
    </row>
    <row spans="1:3" r="17">
      <c s="3" t="s" r="A17">
        <v>122</v>
      </c>
    </row>
    <row spans="1:3" r="18">
      <c s="4" t="s" r="A18">
        <v>123</v>
      </c>
      <c s="5" t="n" r="B18">
        <v>-7611</v>
      </c>
      <c s="5" t="n" r="C18">
        <v>1165</v>
      </c>
    </row>
    <row spans="1:3" r="19">
      <c s="4" t="s" r="A19">
        <v>47</v>
      </c>
      <c s="5" t="n" r="B19">
        <v>-135</v>
      </c>
      <c s="5" t="n" r="C19">
        <v>2617</v>
      </c>
    </row>
    <row spans="1:3" r="20">
      <c s="4" t="s" r="A20">
        <v>124</v>
      </c>
      <c s="5" t="n" r="B20">
        <v>7252</v>
      </c>
      <c s="5" t="n" r="C20">
        <v>19952</v>
      </c>
    </row>
    <row spans="1:3" r="21">
      <c s="3" t="s" r="A21">
        <v>125</v>
      </c>
    </row>
    <row spans="1:3" r="22">
      <c s="4" t="s" r="A22">
        <v>126</v>
      </c>
      <c s="5" t="n" r="B22">
        <v>-18884</v>
      </c>
      <c s="5" t="n" r="C22">
        <v>-22877</v>
      </c>
    </row>
    <row spans="1:3" r="23">
      <c s="4" t="s" r="A23">
        <v>127</v>
      </c>
      <c s="5" t="n" r="B23">
        <v>21</v>
      </c>
      <c s="5" t="n" r="C23">
        <v>22</v>
      </c>
    </row>
    <row spans="1:3" r="24">
      <c s="4" t="s" r="A24">
        <v>128</v>
      </c>
      <c s="5" t="n" r="B24">
        <v>-83</v>
      </c>
      <c s="5" t="n" r="C24">
        <v>-827</v>
      </c>
    </row>
    <row spans="1:3" r="25">
      <c s="4" t="s" r="A25">
        <v>129</v>
      </c>
      <c s="5" t="n" r="B25">
        <v>-18946</v>
      </c>
      <c s="5" t="n" r="C25">
        <v>-23682</v>
      </c>
    </row>
    <row spans="1:3" r="26">
      <c s="3" t="s" r="A26">
        <v>130</v>
      </c>
    </row>
    <row spans="1:3" r="27">
      <c s="4" t="s" r="A27">
        <v>131</v>
      </c>
      <c s="5" t="n" r="B27">
        <v>-1047</v>
      </c>
      <c s="5" t="n" r="C27">
        <v>-95</v>
      </c>
    </row>
    <row spans="1:3" r="28">
      <c s="4" t="s" r="A28">
        <v>132</v>
      </c>
      <c s="5" t="n" r="B28">
        <v>21000</v>
      </c>
    </row>
    <row spans="1:3" r="29">
      <c s="4" t="s" r="A29">
        <v>133</v>
      </c>
      <c s="5" t="n" r="B29">
        <v>-1622</v>
      </c>
    </row>
    <row spans="1:3" r="30">
      <c s="4" t="s" r="A30">
        <v>134</v>
      </c>
      <c s="5" t="n" r="B30">
        <v>-38</v>
      </c>
    </row>
    <row spans="1:3" r="31">
      <c s="4" t="s" r="A31">
        <v>135</v>
      </c>
      <c s="5" t="n" r="B31">
        <v>-57</v>
      </c>
      <c s="5" t="n" r="C31">
        <v>-131</v>
      </c>
    </row>
    <row spans="1:3" r="32">
      <c s="4" t="s" r="A32">
        <v>136</v>
      </c>
      <c s="5" t="n" r="B32">
        <v>-5531</v>
      </c>
      <c s="5" t="n" r="C32">
        <v>-5475</v>
      </c>
    </row>
    <row spans="1:3" r="33">
      <c s="4" t="s" r="A33">
        <v>137</v>
      </c>
      <c s="5" t="n" r="B33">
        <v>42</v>
      </c>
      <c s="5" t="n" r="C33">
        <v>52</v>
      </c>
    </row>
    <row spans="1:3" r="34">
      <c s="4" t="s" r="A34">
        <v>138</v>
      </c>
      <c s="5" t="n" r="C34">
        <v>101</v>
      </c>
    </row>
    <row spans="1:3" r="35">
      <c s="4" t="s" r="A35">
        <v>139</v>
      </c>
      <c s="5" t="n" r="B35">
        <v>12747</v>
      </c>
      <c s="5" t="n" r="C35">
        <v>-5548</v>
      </c>
    </row>
    <row spans="1:3" r="36">
      <c s="4" t="s" r="A36">
        <v>140</v>
      </c>
      <c s="5" t="n" r="B36">
        <v>-3</v>
      </c>
      <c s="5" t="n" r="C36">
        <v>5</v>
      </c>
    </row>
    <row spans="1:3" r="37">
      <c s="4" t="s" r="A37">
        <v>141</v>
      </c>
      <c s="5" t="n" r="B37">
        <v>1050</v>
      </c>
      <c s="5" t="n" r="C37">
        <v>-9273</v>
      </c>
    </row>
    <row spans="1:3" r="38">
      <c s="4" t="s" r="A38">
        <v>142</v>
      </c>
      <c s="5" t="n" r="B38">
        <v>1349</v>
      </c>
    </row>
    <row spans="1:3" r="39">
      <c s="4" t="s" r="A39">
        <v>143</v>
      </c>
      <c s="5" t="n" r="B39">
        <v>2399</v>
      </c>
      <c s="5" t="n" r="C39">
        <v>8301</v>
      </c>
    </row>
    <row spans="1:3" r="40">
      <c s="3" t="s" r="A40">
        <v>144</v>
      </c>
    </row>
    <row spans="1:3" r="41">
      <c s="4" t="s" r="A41">
        <v>145</v>
      </c>
      <c s="5" t="n" r="B41">
        <v>755</v>
      </c>
      <c s="5" t="n" r="C41">
        <v>123</v>
      </c>
    </row>
    <row spans="1:3" r="42">
      <c s="4" t="s" r="A42">
        <v>146</v>
      </c>
      <c s="7" t="n" r="B42">
        <v>-1612</v>
      </c>
      <c s="7" t="n" r="C42">
        <v>4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Basis of Financial Statement Pr</vt:lpstr>
      <vt:lpstr>Earnings Per Share ("EPS") and </vt:lpstr>
      <vt:lpstr>Trade Receivables</vt:lpstr>
      <vt:lpstr>Inventories</vt:lpstr>
      <vt:lpstr>Accrued Expenses and Other Curr</vt:lpstr>
      <vt:lpstr>Line of Credit and Long-Term De</vt:lpstr>
      <vt:lpstr>Fair Value Measurements</vt:lpstr>
      <vt:lpstr>Store Closing, Asset Impairment</vt:lpstr>
      <vt:lpstr>Other Charges</vt:lpstr>
      <vt:lpstr>Income Taxes</vt:lpstr>
      <vt:lpstr>Equity Award Plans</vt:lpstr>
      <vt:lpstr>Recent Accounting Pronouncement</vt:lpstr>
      <vt:lpstr>Commitments and Contingencies</vt:lpstr>
      <vt:lpstr>Segment and Enterprise Wide Dis</vt:lpstr>
      <vt:lpstr>Interest Expense, Net</vt:lpstr>
      <vt:lpstr>Earnings Per Share ("EPS") an23</vt:lpstr>
      <vt:lpstr>Inventories (Tables)</vt:lpstr>
      <vt:lpstr>Accrued Expenses and Other Cu25</vt:lpstr>
      <vt:lpstr>Other Charges (Tables)</vt:lpstr>
      <vt:lpstr>Equity Award Plans (Tables)</vt:lpstr>
      <vt:lpstr>Segment and Enterprise Wide D28</vt:lpstr>
      <vt:lpstr>Interest Expense, Net (Tables)</vt:lpstr>
      <vt:lpstr>Earnings Per Share ("EPS") an30</vt:lpstr>
      <vt:lpstr>Earnings Per Share ("EPS") an31</vt:lpstr>
      <vt:lpstr>Trade Receivables - Additional </vt:lpstr>
      <vt:lpstr>Inventories (Details)</vt:lpstr>
      <vt:lpstr>Accrued Expenses and Other Cu34</vt:lpstr>
      <vt:lpstr>Line of Credit and Long-Term 35</vt:lpstr>
      <vt:lpstr>Fair Value Measurements - Addit</vt:lpstr>
      <vt:lpstr>Store Closings, Asset Impairmen</vt:lpstr>
      <vt:lpstr>Other Charges - Additional Info</vt:lpstr>
      <vt:lpstr>Other Charges - Schedule of Cha</vt:lpstr>
      <vt:lpstr>Income Taxes - Additional Infor</vt:lpstr>
      <vt:lpstr>Equity Award Plans - Additional</vt:lpstr>
      <vt:lpstr>Equity Award Plans - Summary of</vt:lpstr>
      <vt:lpstr>Segment and Enterprise Wide D43</vt:lpstr>
      <vt:lpstr>Segment and Enterprise Wide D44</vt:lpstr>
      <vt:lpstr>Interest Expense, Net (Details)</vt:lpstr>
      <vt:lpstr>Uncategorized Items - de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0:40:47Z</dcterms:created>
  <dcterms:modified xmlns:dcterms="http://purl.org/dc/terms/" xmlns:xsi="http://www.w3.org/2001/XMLSchema-instance" xsi:type="dcterms:W3CDTF">2015-08-27T10:40:47Z</dcterms:modified>
  <dc:title xmlns:dc="http://purl.org/dc/elements/1.1/">Untitled</dc:title>
  <dc:description xmlns:dc="http://purl.org/dc/elements/1.1/"/>
  <dc:subject xmlns:dc="http://purl.org/dc/elements/1.1/"/>
  <cp:keywords/>
  <cp:category/>
</cp:coreProperties>
</file>